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ncentrations of Credit Risk" sheetId="12" state="visible" r:id="rId12"/>
    <sheet xmlns:r="http://schemas.openxmlformats.org/officeDocument/2006/relationships" name="Stock Incentive Plan" sheetId="13" state="visible" r:id="rId13"/>
    <sheet xmlns:r="http://schemas.openxmlformats.org/officeDocument/2006/relationships" name="Lease Commitment"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Lease Commitment (Tables)" sheetId="21" state="visible" r:id="rId21"/>
    <sheet xmlns:r="http://schemas.openxmlformats.org/officeDocument/2006/relationships" name="Organization and Significant _2" sheetId="22" state="visible" r:id="rId22"/>
    <sheet xmlns:r="http://schemas.openxmlformats.org/officeDocument/2006/relationships" name="Investments (Details)" sheetId="23" state="visible" r:id="rId23"/>
    <sheet xmlns:r="http://schemas.openxmlformats.org/officeDocument/2006/relationships" name="Investments - Schedule of Debt " sheetId="24" state="visible" r:id="rId24"/>
    <sheet xmlns:r="http://schemas.openxmlformats.org/officeDocument/2006/relationships" name="Investments - Schedule of Unrea" sheetId="25" state="visible" r:id="rId25"/>
    <sheet xmlns:r="http://schemas.openxmlformats.org/officeDocument/2006/relationships" name="Investments - Schedule of Gain " sheetId="26" state="visible" r:id="rId26"/>
    <sheet xmlns:r="http://schemas.openxmlformats.org/officeDocument/2006/relationships" name="Investments - Schedule of Inves" sheetId="27" state="visible" r:id="rId27"/>
    <sheet xmlns:r="http://schemas.openxmlformats.org/officeDocument/2006/relationships" name="Investments - Schedule of Inv_2" sheetId="28" state="visible" r:id="rId28"/>
    <sheet xmlns:r="http://schemas.openxmlformats.org/officeDocument/2006/relationships" name="Investments - Schedule of Mortg" sheetId="29" state="visible" r:id="rId29"/>
    <sheet xmlns:r="http://schemas.openxmlformats.org/officeDocument/2006/relationships" name="Investments - Schedule of Finan" sheetId="30" state="visible" r:id="rId30"/>
    <sheet xmlns:r="http://schemas.openxmlformats.org/officeDocument/2006/relationships" name="Investments - Schedule of Inv_3" sheetId="31" state="visible" r:id="rId31"/>
    <sheet xmlns:r="http://schemas.openxmlformats.org/officeDocument/2006/relationships" name="Fair Value Measurements (Detail"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Concentrations of Credit Risk (" sheetId="35" state="visible" r:id="rId35"/>
    <sheet xmlns:r="http://schemas.openxmlformats.org/officeDocument/2006/relationships" name="Lease Commitment - Schedule of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XAS REPUBLIC CAPITAL CORPORATION</t>
        </is>
      </c>
      <c r="C13" s="4" t="inlineStr">
        <is>
          <t xml:space="preserve"> </t>
        </is>
      </c>
    </row>
    <row r="14">
      <c r="A14" s="4" t="inlineStr">
        <is>
          <t>Entity Central Index Key</t>
        </is>
      </c>
      <c r="B14" s="4" t="inlineStr">
        <is>
          <t>0001560452</t>
        </is>
      </c>
      <c r="C14" s="4" t="inlineStr">
        <is>
          <t xml:space="preserve"> </t>
        </is>
      </c>
    </row>
    <row r="15">
      <c r="A15" s="4" t="inlineStr">
        <is>
          <t>Entity File Number</t>
        </is>
      </c>
      <c r="B15" s="4" t="inlineStr">
        <is>
          <t>000-55621</t>
        </is>
      </c>
      <c r="C15" s="4" t="inlineStr">
        <is>
          <t xml:space="preserve"> </t>
        </is>
      </c>
    </row>
    <row r="16">
      <c r="A16" s="4" t="inlineStr">
        <is>
          <t>Entity Tax Identification Number</t>
        </is>
      </c>
      <c r="B16" s="4" t="inlineStr">
        <is>
          <t>45-5311713</t>
        </is>
      </c>
      <c r="C16" s="4" t="inlineStr">
        <is>
          <t xml:space="preserve"> </t>
        </is>
      </c>
    </row>
    <row r="17">
      <c r="A17" s="4" t="inlineStr">
        <is>
          <t>Entity Incorporation, State or Country Code</t>
        </is>
      </c>
      <c r="B17" s="4" t="inlineStr">
        <is>
          <t>TX</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215 Bee Cave Parkway, Ste. A120</t>
        </is>
      </c>
      <c r="C25" s="4" t="inlineStr">
        <is>
          <t xml:space="preserve"> </t>
        </is>
      </c>
    </row>
    <row r="26">
      <c r="A26" s="4" t="inlineStr">
        <is>
          <t>Entity Address, City or Town</t>
        </is>
      </c>
      <c r="B26" s="4" t="inlineStr">
        <is>
          <t>Austi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73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2</t>
        </is>
      </c>
      <c r="C30" s="4" t="inlineStr">
        <is>
          <t xml:space="preserve"> </t>
        </is>
      </c>
    </row>
    <row r="31">
      <c r="A31" s="4" t="inlineStr">
        <is>
          <t>Local Phone Number</t>
        </is>
      </c>
      <c r="B31" s="4" t="inlineStr">
        <is>
          <t>330-0099</t>
        </is>
      </c>
      <c r="C31" s="4" t="inlineStr">
        <is>
          <t xml:space="preserve"> </t>
        </is>
      </c>
    </row>
    <row r="32">
      <c r="A32" s="3" t="inlineStr">
        <is>
          <t>Entity Listings [Line Items]</t>
        </is>
      </c>
      <c r="B32" s="4" t="inlineStr">
        <is>
          <t xml:space="preserve"> </t>
        </is>
      </c>
      <c r="C32" s="4" t="inlineStr">
        <is>
          <t xml:space="preserve"> </t>
        </is>
      </c>
    </row>
    <row r="33">
      <c r="A33" s="4" t="inlineStr">
        <is>
          <t>Title of 12(g) Security</t>
        </is>
      </c>
      <c r="B33" s="4" t="inlineStr">
        <is>
          <t>Common stock $0.01 par</t>
        </is>
      </c>
      <c r="C33" s="4" t="inlineStr">
        <is>
          <t xml:space="preserve"> </t>
        </is>
      </c>
    </row>
    <row r="34">
      <c r="A34" s="4" t="inlineStr">
        <is>
          <t>Entity Common Stock, Shares Outstanding</t>
        </is>
      </c>
      <c r="B34" s="4" t="inlineStr">
        <is>
          <t xml:space="preserve"> </t>
        </is>
      </c>
      <c r="C34" s="5" t="n">
        <v>15553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March 31, 2025 and December 31, 2024 are summarized as follows:
March 31, 2025 (Unaudited) Level 1 Level 2 Level 3 Total
Fixed maturity securities, available-for-sale
Corporate bonds $ - $ 4,736,920 $ - $ 4,736,920
Total fixed maturity securities $ - $ 4,736,920 $ - $ 4,736,920
December 31, 2024 Level 1 Level 2 Level 3 Total
Fixed maturity securities, available-for-sale
Corporate bonds $ - $ 5,190,902 $ - $ 5,190,902
Total fixed maturity securities $ - $ 5,190,902 $ - $ 5,190,902 Fair values for Level 2 assets for the Company’s
fixed maturity securities available-for-sale are primarily based on prices supplied by a third-party investment service. The third-party
investment service provides quoted prices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The Company’s fixed maturity securities
available-for-sale portfolio is highly liquid and allows for substantially all of the portfolio to be priced through pricing services. Fair Value of Financial Instruments The carrying amount and fair value of the Company’s
financial assets and financial liabilities disclosed, but not carried, at fair value as of March 31, 2025 and December 31, 2024 and the
level within the fair value hierarchy at which such assets and liabilities are measured on a recurring basis are summarized as follows: Financial Instruments Disclosed, But Not Carried,
at Fair Value:
March 31, 2025 (Unaudited)
Carrying Fair
Amount Value Level 1 Level 2 Level 3
Financial assets
Cash and cash equivalents $ 5,360,030 $ 5,360,030 $ 5,360,030 $ - $ -
Mortgage loans on real estate 11,322,850 10,240,581 - - 10,240,581
Policy loans 8,649 8,649 8,649
Other long-term investments 1,494,540 1,527,502 - - 1,527,502
Accrued investment income 155,385 155,385 - - 155,385
Advances and notes receivable 28,679 28,679 - - 28,679
Total financial assets $ 18,370,133 $ 17,320,826 $ 5,360,030 $ - $ 11,960,796
Financial liabilities
Policyholders’ account balances $ 15,465,563 $ 13,027,263 $ - $ - $ 13,027,263
Policy claims and other benefits 806,836 806,836 - - 806,836
Total financial liabilities $ 16,272,399 $ 13,834,099 $ - $ - $ 13,834,099
December 31, 2024
Carrying Fair
Amount Value Level 1 Level 2 Level 3
Financial assets
Cash and cash equivalents $ 6,649,797 $ 6,649,797 $ 6,649,797 $ - $ -
Mortgage loans on real estate 12,036,730 10,830,565 - - 10,830,565
Policy loans 7,327 7,327 - - 7,327
Other long-term investments 1,667,757 1,713,811 - - 1,713,811
Accrued investment income 148,157 148,157 - - 148,157
Advances and notes receivable 25,174 25,174 - - 25,174
Total financial assets $ 20,534,942 $ 19,374,831 $ 6,649,797 $ - $ 12,725,034
Financial liabilities
Policyholders’ account balances $ 18,320,927 $ 9,458,270 $ - $ - $ 9,458,270
Policy claims and other benefits 932,284 932,284 - - 932,284
Total financial liabilities $ 19,253,211 $ 10,390,554 $ - $ - $ 10,390,554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 of fixed maturity securities is
based on the principles previously discussed as Level 1, Level 2 and Level 3. Cash and Cash Equivalents, Policy loan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Policy loans, accrued investment income, and advances
and notes receivable are included in Level 3 of the fair value hierarchy due to little or no availability of market activity for these
types of assets. Mortgage loans on Real Estate The Company’s mortgage loan portfolio is
comprised of residential properties with loan to appraised value ratios at or below 90%. The fair values for mortgage loans are estimated
using discounted cash flow analyses. For residential mortgage loans, the discount rate used was indexed to the SOFR yield curve adjusted
for an appropriate credit spread.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and other benefits The carrying amounts reported for these liabilities
approximate their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4. Income Taxes The Company files a consolidated return with its
subsidiaries TRLS and AIS. The Company’s other subsidiary TRLIC files a separate federal return for life insurance companies. TRLIC
is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 cannot currently conclude that it is more likely than not that the remaining deferred tax assets
will be utilized. Therefore, the Company’s deferred tax assets have been fully offset by a valuation allowance. As a result, our
effective tax rate from continuing operations was zero percent for the quarter ended March 31, 2025. The ultimate realization of deferred
tax assets is dependent upon the generation of future taxable income during the periods in which those temporary differences will become
deductible. For the purpose of federal income tax, the Company has net operating loss carryforwards as of March 31, 2025, which expire
between 2031 and 2037. Net operating losses generated in 2018 and beyond do not expire and annual utilizations are limited to 80% of taxable
income. The Coronavirus Aid, Relief, and Economic Security (CARES) Act signed into law on March 27, 2020, repealed the 80 percent limitation
for taxable years beginning before January 1, 2021.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income tax returns in various state jurisdictions, and franchise tax returns in the state of Texas. The 2021 through 2023 U.S.
federal tax years are subject to income tax examination by tax authorities. The Company classifies any interest and penalties (if applicable)
as income tax expens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t>
        </is>
      </c>
      <c r="B4" s="4" t="inlineStr">
        <is>
          <t>5. Concentrations of Credit Risk The Company maintains cash and cash equivalents
at multiple institutions. The Federal Deposit Insurance Corporation insures interest and non-interest-bearing accounts up to $250,000.
Uninsured balances aggregate $1,288,905 as of March 31, 2025. The Company monitors the solvency of all financial institutions in which
it has funds to minimize the exposure for loss. The Company has not experienced any losses in these accounts and believes it is not exposed
to any significant credit risk on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t>
        </is>
      </c>
      <c r="B4" s="4" t="inlineStr">
        <is>
          <t>6. Stock Incentive Plan The Company’s life insurance subsidiary,
TRLIC had an Agent Stock Incentive Plan (“ASIP”). The plan was approved in August 2018 by the Texas State Securities Board.
The plan was suspended by the Company in April 2022. The plan awarded shares of Texas Republic Capital Corporation common stock to agents
based on certain production levels achieved in sales of life and annuity products. Calculation of awards are based on production for the
previous year ended and issued in the subsequent year. There were no shares issued in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Commitment</t>
        </is>
      </c>
      <c r="B1" s="2" t="inlineStr">
        <is>
          <t>3 Months Ended</t>
        </is>
      </c>
    </row>
    <row r="2">
      <c r="B2" s="2" t="inlineStr">
        <is>
          <t>Mar. 31, 2025</t>
        </is>
      </c>
    </row>
    <row r="3">
      <c r="A3" s="3" t="inlineStr">
        <is>
          <t>Disclosure Text Block Supplement [Abstract]</t>
        </is>
      </c>
      <c r="B3" s="4" t="inlineStr">
        <is>
          <t xml:space="preserve"> </t>
        </is>
      </c>
    </row>
    <row r="4">
      <c r="A4" s="4" t="inlineStr">
        <is>
          <t>Lease Commitment</t>
        </is>
      </c>
      <c r="B4" s="4" t="inlineStr">
        <is>
          <t xml:space="preserve">7. Lease Commitment The Company rents office space for its administrative
operations under an agreement that expires in 2027. In determining the present value of lease payments, the Company uses its incremental
borrowing rate obtained from its main commercial bank. Future payments under operating lease arrangements
accounted for under ASC Topic 842 as of March 31, 2025 are as follows:
2025 $ 76,393
2026 104,831
2027 98,723
Total operating lease payments, undiscounted $ 279,947
Less: interest (47,187 )
Lease liability, at present value $ 232,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8. Segment Information The Company is organized into a single reportable
segment: insurance distribution. The Company derives its revenue entirely from within the United States and manages business activities
on a consolidated basis. The Company’s chief operating decision maker is its Chief Executive Officer. The accounting policies of the insurance distribution
segment are the same as those described in the summary of significant accounting policies. The chief operating decision maker uses net
income or loss, as reported on the Consolidated Statements of Operations, to assess performance and allocate resources for the insurance
distribution segment. The significant segment expense categories regularly provided to the chief operating decision maker are the same
as those included on the Consolidated Statements of Operations. The measure of segment assets is total assets as reported on the Consolidated
Balance Sheets. The chief operating decision maker uses net income
or loss to assess performance by examining period-over-period trends and monitoring budget versus actu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9767</v>
      </c>
      <c r="C4" s="6" t="n">
        <v>-6371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25 are not necessarily indicative of the results to be expected for the year ended December 31, 202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24.</t>
        </is>
      </c>
    </row>
    <row r="5">
      <c r="A5" s="4" t="inlineStr">
        <is>
          <t>Principles of Consolidation</t>
        </is>
      </c>
      <c r="B5" s="4" t="inlineStr">
        <is>
          <t>Principles of Consolidation The consolidated financial statements include
the accounts and operations of the Company and its subsidiaries. All intercompany accounts and transactions are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is>
      </c>
    </row>
    <row r="7">
      <c r="A7" s="4" t="inlineStr">
        <is>
          <t>Reclassifications</t>
        </is>
      </c>
      <c r="B7" s="4" t="inlineStr">
        <is>
          <t>Reclassifications Certain reclassifications have been made in the
prior year financial statements to conform to current year classifications. These reclassifications had no effect on the previously reported
net loss or shareholders’ equity.</t>
        </is>
      </c>
    </row>
    <row r="8">
      <c r="A8" s="4" t="inlineStr">
        <is>
          <t>Investments</t>
        </is>
      </c>
      <c r="B8" s="4" t="inlineStr">
        <is>
          <t>Investments Fixed maturity securities are comprised of bonds
that are classified as available-for-sale and are carried at fair value net of any necessary valuation allowance for credit losses with
unrealized gains and losses, net of applicable income taxes, reported in accumulated other comprehensive income (loss).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Company monitors all fixed maturity securities
on an on-going basis relative to changes in credit ratings, market prices, earnings trends and financial performance, in addition to specific
region or industry reviews. The Company evaluates whether a credit loss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f available-for-sale
fixed maturity securities, with the change in allowance reported in net loss on the consolidated statements of operations. Purchases and sales of securities are recorded
on a trade-date basis. Interest earned on investments is recorded on the accrual basis and is included in net investment income. The Company’s mortgage loan portfolio is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Interest income and the amortization of premiums
or discounts are included in net investment income.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Policy loans are carried at unpaid principal balances.
Interest income on policy loans is recognized in net investment income at the contract interest rate when earned. The Company’s other long-term investments
are comprised of lottery prize cash flows holdings held at amortized cost. Payments on these investments are made by state run lotteries.
Since state run lotteries are unlikely to default even in the most dire economic situations, no allowance for credit losses are necessary.
Interest income and the accretion of discount are included in net investment income.</t>
        </is>
      </c>
    </row>
    <row r="9">
      <c r="A9" s="4" t="inlineStr">
        <is>
          <t>Cash and Cash Equivalents</t>
        </is>
      </c>
      <c r="B9" s="4" t="inlineStr">
        <is>
          <t>Cash and Cash Equivalents Cash and cash equivalents include cash on hand
and money market instruments.</t>
        </is>
      </c>
    </row>
    <row r="10">
      <c r="A10" s="4" t="inlineStr">
        <is>
          <t>Deferred Policy Acquisition Costs</t>
        </is>
      </c>
      <c r="B10" s="4" t="inlineStr">
        <is>
          <t>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s emerge on annuity products. Amortization uses the same assumptions as were used in computing liabilities for future policy
benefits. There was $421,995 of DAC deferred and $275,992 of DAC amortized for the three months ended March 31, 2025. There was $525,333
of DAC deferred and $131,863 of DAC amortized for the three months ended March 31, 2024.</t>
        </is>
      </c>
    </row>
    <row r="11">
      <c r="A11" s="4" t="inlineStr">
        <is>
          <t>Deferred Sales Inducement Costs</t>
        </is>
      </c>
      <c r="B11" s="4" t="inlineStr">
        <is>
          <t>Deferred Sales Inducement Costs Sales inducement costs (“SIC”) are
related to policy bonuses issued on some of the Company’s annuity products. SIC is deferred at the issuance of the policy and amortized
over the bonus period on a straight-line basis. The amount deferred is based on the difference between the fund value with the bonus and
the fund value without the bonus. There was $37,451 and $53,773 of SIC deferred at March 31, 2025 and December 31, 2024, respectively.
For the three months ended March 31, 2025 there was $0 of SIC deferred and $16,322 of SIC amortized. There was $0 of SIC deferred and
$44,856 of SIC amortized during the three months ended March 31, 2024.</t>
        </is>
      </c>
    </row>
    <row r="12">
      <c r="A12" s="4" t="inlineStr">
        <is>
          <t>Advances and Notes Receivable</t>
        </is>
      </c>
      <c r="B12" s="4" t="inlineStr">
        <is>
          <t>Advances and Notes Receivable Advances and notes receivable are recorded at
unpaid principal balances. Management evaluates the collectability of advances and notes receivable on the specific identification basis.
Management did not have an allowance for possible uncollectable agent balances as of March 31, 2025 and December 31, 2024.</t>
        </is>
      </c>
    </row>
    <row r="13">
      <c r="A13" s="4" t="inlineStr">
        <is>
          <t>Leased Property – Right to Use Asset</t>
        </is>
      </c>
      <c r="B13" s="4" t="inlineStr">
        <is>
          <t>Leased Property Right
to Use Asset In February 2016, the FASB issued ASU 2016-02,
Lease Accounting (Topic 842) (“ASU 2016-02”). Under ASU 2016-02, a lessee is required to recognize assets and liabilities
for leases with lease terms of more than twelve months. The Company’s home office lease had an original term greater than one year,
and the Company recognizes on the balance sheet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our
obligation to make lease payments arising from the lease. The Company has a lease asset and liability of $232,760 as of March 31, 2025
compared to $254,581 as of December 31, 2024.</t>
        </is>
      </c>
    </row>
    <row r="14">
      <c r="A14" s="4" t="inlineStr">
        <is>
          <t>Intangible assets</t>
        </is>
      </c>
      <c r="B14" s="4" t="inlineStr">
        <is>
          <t>Intangible assets Intangible assets are stated at cost less accumulated
amortization and reflect amounts paid for the Company’s computer software costs during the application development stage. The software
costs placed in service are amortized using the straight-line method over the seven-year estimated useful life of the software. The asset
is tested for impairment at least annually. Subsequent modifications or upgrades to internal-use software are capitalized only to the
extent that additional functionality is provided.</t>
        </is>
      </c>
    </row>
    <row r="15">
      <c r="A15" s="4" t="inlineStr">
        <is>
          <t>Furniture and Equipment</t>
        </is>
      </c>
      <c r="B15" s="4" t="inlineStr">
        <is>
          <t>Furniture and Equipment Furniture and equipment are carried at cost less
accumulated depreciation or amortization. Office furniture, equipment and EDP equipment are recorded at cost or fair value at acquisition
less accumulated depreciation or amortization using the straight-line method over a period that approximates the estimated useful life
of the respective assets of three seven years</t>
        </is>
      </c>
    </row>
    <row r="16">
      <c r="A16" s="4" t="inlineStr">
        <is>
          <t>Policyholders’ Account Balances</t>
        </is>
      </c>
      <c r="B16" s="4" t="inlineStr">
        <is>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1.55%
to 5.75%.</t>
        </is>
      </c>
    </row>
    <row r="17">
      <c r="A17" s="4" t="inlineStr">
        <is>
          <t>Future Policy Benefits</t>
        </is>
      </c>
      <c r="B17" s="4" t="inlineStr">
        <is>
          <t>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Actual experience may emerge differently from that originally estimated. Any such difference
would be recognized in the current year’s consolidated statement of operations.</t>
        </is>
      </c>
    </row>
    <row r="18">
      <c r="A18" s="4" t="inlineStr">
        <is>
          <t>Common Stock</t>
        </is>
      </c>
      <c r="B18" s="4" t="inlineStr">
        <is>
          <t>Common Stock Common stock is fully paid, non-assessable and
has a par value of $.01 per share.</t>
        </is>
      </c>
    </row>
    <row r="19">
      <c r="A19" s="4" t="inlineStr">
        <is>
          <t>Treasury Stock</t>
        </is>
      </c>
      <c r="B19" s="4" t="inlineStr">
        <is>
          <t>Treasury Stock Treasury stock, representing shares of the Company’s
common stock that have been reacquired after having been issued and fully paid, are recorded at cost.</t>
        </is>
      </c>
    </row>
    <row r="20">
      <c r="A20" s="4" t="inlineStr">
        <is>
          <t>Federal Income Taxes</t>
        </is>
      </c>
      <c r="B20" s="4" t="inlineStr">
        <is>
          <t>Federal Income Taxes The Company uses the asset and liability method
of accounting for income taxes. Deferred income taxes are provided for cumulative temporary differences between balances of assets and
liabilities determined under GAAP and balances determined using tax basis.</t>
        </is>
      </c>
    </row>
    <row r="21">
      <c r="A21" s="4" t="inlineStr">
        <is>
          <t>Net Loss Per Common Share Outstanding and Subscribed</t>
        </is>
      </c>
      <c r="B21" s="4" t="inlineStr">
        <is>
          <t>Net Loss Per Common Share Outstanding and
Subscribed Net loss per common share is calculated using
the weighted average number of common shares outstanding and subscribed during the year. The weighted average common shares outstanding
and subscribed were 16,088,816 and 15,932,498 for the three months ended March 31, 2025 and 2024, respectively.</t>
        </is>
      </c>
    </row>
    <row r="22">
      <c r="A22" s="4" t="inlineStr">
        <is>
          <t>Related Party Transactions</t>
        </is>
      </c>
      <c r="B22" s="4" t="inlineStr">
        <is>
          <t>Related Party Transactions The Company entered into an agreement with First
Trinity Financial Corporation (FTFC) where FTFC will use its resources to source mortgage loan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The Chairman
of the Company is also the Chairman, President, and Chief Executive Officer of FTFC. The Company paid fees for this service to FTFC of
$0 for the quarter ending March 31, 2025 and $0 for the year ending December 31, 2024. The Company entered into a coinsurance reinsurance
agreement with Family Benefit Life Insurance Company (FBLIC), which is a subsidiary of FTFC. The Company will cede a portion of new business
from our TrueFlex product related to specific groups to FBLIC as mutually agreed upon in advance. This new agreement became effective
on January 1, 2022, and as of March 31, 2025 there have been six groups covered under this agreement.</t>
        </is>
      </c>
    </row>
    <row r="23">
      <c r="A23" s="4" t="inlineStr">
        <is>
          <t>Subsequent Events</t>
        </is>
      </c>
      <c r="B23" s="4" t="inlineStr">
        <is>
          <t>Subsequent Events Management has evaluated subsequent events for
recognition and disclosure in the financial statements through the date the financial statements were available to be issued. The Company
did not identify any subsequent events requiring recognition or disclosure.</t>
        </is>
      </c>
    </row>
    <row r="24">
      <c r="A24" s="4" t="inlineStr">
        <is>
          <t>Recently Adopted Accounting Pronouncements and Recently Issued Accounting Pronouncements</t>
        </is>
      </c>
      <c r="B24" s="4" t="inlineStr">
        <is>
          <t>Recently Adopted Accounting Pronouncements In November 2023, the FASB issued ASU No. 2023-07, Segment
Reporting (Topic 280): Improvements to Reportable Segment Disclosures Recently Issued Accounting Pronouncements In August 2018, the FASB issued ASU 2018-12 Financial
Services-Insurance (Topic 944) Targeted Improvements to the Accounting for Long-Duration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The Company is currently evaluating the impact of this guidance on the Company’s financial
cond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Debt Securities, Available-for-sale</t>
        </is>
      </c>
      <c r="B4" s="4" t="inlineStr">
        <is>
          <t xml:space="preserve">Investments in fixed maturity securities available-for-sale
as of March 31, 2025 and December 31, 2024 are summarized as follows:
Gross Gross
Amortized Unrealized Unrealized Fair
March 31, 2025 (Unaudited) Cost Gains Losses Value
Fixed maturity securities
Corporate bonds $ 4,971,458 $ 6,845 $ 241,383 $ 4,736,920
Total fixed maturity securities $ 4,971,458 $ 6,845 $ 241,383 $ 4,736,920
Gross Gross
Amortized Unrealized Unrealized Fair
December 31, 2024 Cost Gains Losses Value
Fixed maturity securities
Corporate bonds $ 5,488,966 $ 4,299 $ 302,363 $ 5,190,902
Total fixed maturity securities $ 5,488,966 $ 4,299 $ 302,363 $ 5,190,902 </t>
        </is>
      </c>
    </row>
    <row r="5">
      <c r="A5" s="4" t="inlineStr">
        <is>
          <t>Schedule of Unrealized Gain (Loss) on Investments</t>
        </is>
      </c>
      <c r="B5" s="4" t="inlineStr">
        <is>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March 31, 2025 and December 31, 2024 are summarized
as follows:
Unrealized Number of
March 31, 2025 (Unaudited) Fair Value Loss Securities
Fixed maturity securities
Less than 12 months
Corporate bonds $ 968,405 $ 21,758 7
Greater than 12 months
Corporate bonds 3,364,832 219,625 29
Total fixed maturity securities $ 4,333,237 241,383 36
Unrealized Number of
December 31, 2024 Fair Value Loss Securities
Fixed maturity securities
Less than 12 months
Corporate bonds $ 1,151,503 $ 34,531 8
Greater than 12 months
Corporate bonds 3,934,517 267,832 33
Total fixed maturity securities $ 5,086,020 $ 302,363 41 </t>
        </is>
      </c>
    </row>
    <row r="6">
      <c r="A6" s="4" t="inlineStr">
        <is>
          <t>Schedule of Gain (Loss) on Securities</t>
        </is>
      </c>
      <c r="B6" s="4" t="inlineStr">
        <is>
          <t>Net unrealized losses included in accumulated
other comprehensive income for investments classified as available-for-sale are summarized as follows:
(Unaudited)
March 31, December 31,
Unrealized depreciation on available-for-sale securities $ (234,538 ) $ (298,064 )
Net unrealized depreciation on available-for-sale securities $ (234,538 ) $ (298,064 )</t>
        </is>
      </c>
    </row>
    <row r="7">
      <c r="A7" s="4" t="inlineStr">
        <is>
          <t>Schedule of Investments Classified by Contractual Maturity Date</t>
        </is>
      </c>
      <c r="B7" s="4" t="inlineStr">
        <is>
          <t xml:space="preserve">The amortized cost and fair value of fixed maturity
available-for-sale securities as of March 31, 2025, by contractual maturity, are summarized as follows:
(Unaudited)
Amortized Fair
Due in one year or less $ 500,543 $ 499,712
Due after one year through five years 2,285,820 2,259,763
Due after five years through ten years 460,103 437,327
Due after ten years 1,724,992 1,540,118
Total fixed maturity securities $ 4,971,458 $ 4,736,920
(Unaudited)
Amortized Fair
Due in one year or less $ 617,035 $ 631,174
Due after one year through five years 809,554 822,153
Due after five years through ten years 67,951 74,175
Total other long-term investments $ 1,494,540 $ 1,527,502 </t>
        </is>
      </c>
    </row>
    <row r="8">
      <c r="A8" s="4" t="inlineStr">
        <is>
          <t>Schedule of Investment Holdings, Schedule of Investments</t>
        </is>
      </c>
      <c r="B8" s="4" t="inlineStr">
        <is>
          <t>Other long-term investments by geographic distribution:
(Unaudited)
March 31, % December 31, %
California $ 225,225 15.1 % $ 222,946 13.4 %
Florida 164,411 11.0 172,147 10.3
Georgia 68,146 4.6 80,877 4.9
Indiana 27,633 1.8 36,582 2.2
Massachusetts 634,721 42.5 739,269 44.3
New York 145,217 9.7 171,806 10.3
Ohio 70,048 4.7 69,288 4.1
Oregon 48,220 3.2 47,863 2.9
Pennsylvania 110,919 7.4 126,979 7.6
Total $ 1,494,540 100.0 % $ 1,667,757 100.0 %
State (Unaudited) % December 31, %
Alabama $ 1,085,549 9.6 % $ 1,085,886 9.0 %
Arizona 130,523 1.1 130,769 1.1
California 335,921 3.0 337,378 2.8
Florida 1,119,720 9.9 1,343,833 11.2
Georgia 245,789 2.2 246,738 2.0
Illinois 264,406 2.3 266,637 2.2
Indiana 407,288 3.6 621,855 5.2
Kentucky 698,881 6.2 702,819 5.8
Louisiana 375,247 3.3 376,698 3.1
Missouri 1,534,752 13.5 1,535,057 12.8
New Jersey 192,838 1.7 193,268 1.6
Ohio 165,403 1.5 165,719 1.4
Pennsylvania - - 109,450 0.9
South Carolina 320,496 2.8 321,322 2.7
Tennessee 1,529,196 13.5 1,607,106 13.3
Texas 2,916,841 25.8 2,937,172 24.4
Wisconsin - - 55,023 0.4
Total $ 11,322,850 100.0 % $ 12,036,730 100.0 %</t>
        </is>
      </c>
    </row>
    <row r="9">
      <c r="A9" s="4" t="inlineStr">
        <is>
          <t>Schedule of Mortgage Loan on Real Estate</t>
        </is>
      </c>
      <c r="B9" s="4" t="inlineStr">
        <is>
          <t xml:space="preserve">The Company utilizes the ratio of the carrying
value of individual mortgage loans compared to the individual appraisal value to evaluate the credit quality of its mortgage loans on
real estate (commonly referred to as the loan-to-value ratio). Currently, all of the Company’s mortgage loans are loans on residential
properties. The Company’s mortgage loans on real estate by credit quality using this ratio as of March 31, 2025 and December 31,
2024 are summarized as follows:
Loan-To-Value-Ratio (Unaudited) December 31,
80% to 90% $ 415,466 $ 415,469
70% to 80% 2,879,521 3,067,864
60% to 70% 4,302,848 4,781,520
50% to 60% 1,876,943 1,803,956
Less than 50% 1,848,072 1,967,921
Total $ 11,322,850 $ 12,036,730 </t>
        </is>
      </c>
    </row>
    <row r="10">
      <c r="A10" s="4" t="inlineStr">
        <is>
          <t>Schedule of Financing Receivable, Past Due</t>
        </is>
      </c>
      <c r="B10" s="4" t="inlineStr">
        <is>
          <t xml:space="preserve">There were 2 mortgage loans with a combined principal
balance of $511,623 that were 90 days or more past due and still accruing interest as of March 31, 2025. There was one mortgage loan with
a principal balance of $305,848 that was 90 days or more past due and still accruing interest as of December 31, 2024. The Company had
a mortgage loan allowance of $56,105 and $59,662 as of March 31, 2025 and December 31, 2024, respectively.
(Unaudited) December 31,
Beginning of year: mortgage loan allowance balance $ 59,662 $ 74,663
Current year change in provision of estimated mortgage loan losses (3,557 ) (15,001 )
End of year: mortgage loan allowance balance $ 56,105 $ 59,662 </t>
        </is>
      </c>
    </row>
    <row r="11">
      <c r="A11" s="4" t="inlineStr">
        <is>
          <t>Schedule of Investment Income</t>
        </is>
      </c>
      <c r="B11" s="4" t="inlineStr">
        <is>
          <t xml:space="preserve">Major categories of net investment income for
the three months ended March 31, 2025 and 2024 are summarized as follows:
For the Three Months Ended
2025 2024
Fixed maturity securities $ 56,862 $ 62,790
Other long-term assets 35,388 74,251
Mortgage loans 241,683 283,280
Short-term and other investments 44,804 126,839
Gross investment income 378,737 547,160
Investment expenses (12,567 ) (5,026 )
Net investment income $ 366,170 $ 542,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fixed maturity securities at fair value (Amortized cost: $4,971,458 and $5,488,966 as of March 31, 2025 and December 31, 2024, respectively)</t>
        </is>
      </c>
      <c r="B3" s="6" t="n">
        <v>4736920</v>
      </c>
      <c r="C3" s="6" t="n">
        <v>5190902</v>
      </c>
    </row>
    <row r="4">
      <c r="A4" s="4" t="inlineStr">
        <is>
          <t>Mortgage loans, net of allowance</t>
        </is>
      </c>
      <c r="B4" s="5" t="n">
        <v>11322850</v>
      </c>
      <c r="C4" s="5" t="n">
        <v>12036730</v>
      </c>
    </row>
    <row r="5">
      <c r="A5" s="4" t="inlineStr">
        <is>
          <t>Policy loans</t>
        </is>
      </c>
      <c r="B5" s="5" t="n">
        <v>8649</v>
      </c>
      <c r="C5" s="5" t="n">
        <v>7327</v>
      </c>
    </row>
    <row r="6">
      <c r="A6" s="4" t="inlineStr">
        <is>
          <t>Other long-term investments</t>
        </is>
      </c>
      <c r="B6" s="5" t="n">
        <v>1494540</v>
      </c>
      <c r="C6" s="5" t="n">
        <v>1667757</v>
      </c>
    </row>
    <row r="7">
      <c r="A7" s="4" t="inlineStr">
        <is>
          <t>Total investments</t>
        </is>
      </c>
      <c r="B7" s="5" t="n">
        <v>17562959</v>
      </c>
      <c r="C7" s="5" t="n">
        <v>18902716</v>
      </c>
    </row>
    <row r="8">
      <c r="A8" s="4" t="inlineStr">
        <is>
          <t>Cash and cash equivalents</t>
        </is>
      </c>
      <c r="B8" s="5" t="n">
        <v>5360030</v>
      </c>
      <c r="C8" s="5" t="n">
        <v>6649797</v>
      </c>
    </row>
    <row r="9">
      <c r="A9" s="4" t="inlineStr">
        <is>
          <t>Accrued investment income</t>
        </is>
      </c>
      <c r="B9" s="5" t="n">
        <v>155385</v>
      </c>
      <c r="C9" s="5" t="n">
        <v>148157</v>
      </c>
    </row>
    <row r="10">
      <c r="A10" s="4" t="inlineStr">
        <is>
          <t>Due premium</t>
        </is>
      </c>
      <c r="B10" s="5" t="n">
        <v>101218</v>
      </c>
      <c r="C10" s="5" t="n">
        <v>81955</v>
      </c>
    </row>
    <row r="11">
      <c r="A11" s="4" t="inlineStr">
        <is>
          <t>Reinsurance recoverable</t>
        </is>
      </c>
      <c r="B11" s="5" t="n">
        <v>1283420</v>
      </c>
      <c r="C11" s="5" t="n">
        <v>1336260</v>
      </c>
    </row>
    <row r="12">
      <c r="A12" s="4" t="inlineStr">
        <is>
          <t>Deferred policy acquisition costs</t>
        </is>
      </c>
      <c r="B12" s="5" t="n">
        <v>4660565</v>
      </c>
      <c r="C12" s="5" t="n">
        <v>4514562</v>
      </c>
    </row>
    <row r="13">
      <c r="A13" s="4" t="inlineStr">
        <is>
          <t>Deferred sales inducement costs</t>
        </is>
      </c>
      <c r="B13" s="5" t="n">
        <v>37451</v>
      </c>
      <c r="C13" s="5" t="n">
        <v>53773</v>
      </c>
    </row>
    <row r="14">
      <c r="A14" s="4" t="inlineStr">
        <is>
          <t>Advances and notes receivable, net of allowance</t>
        </is>
      </c>
      <c r="B14" s="5" t="n">
        <v>28679</v>
      </c>
      <c r="C14" s="5" t="n">
        <v>25174</v>
      </c>
    </row>
    <row r="15">
      <c r="A15" s="4" t="inlineStr">
        <is>
          <t>Leased property - right to use</t>
        </is>
      </c>
      <c r="B15" s="5" t="n">
        <v>232760</v>
      </c>
      <c r="C15" s="5" t="n">
        <v>254581</v>
      </c>
    </row>
    <row r="16">
      <c r="A16" s="4" t="inlineStr">
        <is>
          <t>Prepaid assets</t>
        </is>
      </c>
      <c r="B16" s="5" t="n">
        <v>17076</v>
      </c>
      <c r="C16" s="5" t="n">
        <v>46357</v>
      </c>
    </row>
    <row r="17">
      <c r="A17" s="4" t="inlineStr">
        <is>
          <t>Intangible assets, net of accumulated amortization</t>
        </is>
      </c>
      <c r="B17" s="5" t="n">
        <v>184385</v>
      </c>
      <c r="C17" s="5" t="n">
        <v>196678</v>
      </c>
    </row>
    <row r="18">
      <c r="A18" s="4" t="inlineStr">
        <is>
          <t>Furniture and equipment, net</t>
        </is>
      </c>
      <c r="B18" s="5" t="n">
        <v>14624</v>
      </c>
      <c r="C18" s="5" t="n">
        <v>16290</v>
      </c>
    </row>
    <row r="19">
      <c r="A19" s="4" t="inlineStr">
        <is>
          <t>Other assets</t>
        </is>
      </c>
      <c r="B19" s="5" t="n">
        <v>1566031</v>
      </c>
      <c r="C19" s="5" t="n">
        <v>1585180</v>
      </c>
    </row>
    <row r="20">
      <c r="A20" s="4" t="inlineStr">
        <is>
          <t>Total assets</t>
        </is>
      </c>
      <c r="B20" s="5" t="n">
        <v>31204583</v>
      </c>
      <c r="C20" s="5" t="n">
        <v>33811480</v>
      </c>
    </row>
    <row r="21">
      <c r="A21" s="3" t="inlineStr">
        <is>
          <t>Liabilities and Shareholders’ Equity</t>
        </is>
      </c>
      <c r="B21" s="4" t="inlineStr">
        <is>
          <t xml:space="preserve"> </t>
        </is>
      </c>
      <c r="C21" s="4" t="inlineStr">
        <is>
          <t xml:space="preserve"> </t>
        </is>
      </c>
    </row>
    <row r="22">
      <c r="A22" s="4" t="inlineStr">
        <is>
          <t>Policyholders’ account balances</t>
        </is>
      </c>
      <c r="B22" s="5" t="n">
        <v>15465563</v>
      </c>
      <c r="C22" s="5" t="n">
        <v>18320927</v>
      </c>
    </row>
    <row r="23">
      <c r="A23" s="4" t="inlineStr">
        <is>
          <t>Future policy benefits</t>
        </is>
      </c>
      <c r="B23" s="5" t="n">
        <v>3380553</v>
      </c>
      <c r="C23" s="5" t="n">
        <v>3047347</v>
      </c>
    </row>
    <row r="24">
      <c r="A24" s="4" t="inlineStr">
        <is>
          <t>Policy claims and other benefits</t>
        </is>
      </c>
      <c r="B24" s="5" t="n">
        <v>806836</v>
      </c>
      <c r="C24" s="5" t="n">
        <v>932284</v>
      </c>
    </row>
    <row r="25">
      <c r="A25" s="4" t="inlineStr">
        <is>
          <t>Liability for deposit-type contracts</t>
        </is>
      </c>
      <c r="B25" s="5" t="n">
        <v>182483</v>
      </c>
      <c r="C25" s="5" t="n">
        <v>195039</v>
      </c>
    </row>
    <row r="26">
      <c r="A26" s="4" t="inlineStr">
        <is>
          <t>Other policyholder liabilities</t>
        </is>
      </c>
      <c r="B26" s="5" t="n">
        <v>83457</v>
      </c>
      <c r="C26" s="5" t="n">
        <v>57207</v>
      </c>
    </row>
    <row r="27">
      <c r="A27" s="4" t="inlineStr">
        <is>
          <t>Total policy liabilities</t>
        </is>
      </c>
      <c r="B27" s="5" t="n">
        <v>19918892</v>
      </c>
      <c r="C27" s="5" t="n">
        <v>22552804</v>
      </c>
    </row>
    <row r="28">
      <c r="A28" s="4" t="inlineStr">
        <is>
          <t>Lease liability</t>
        </is>
      </c>
      <c r="B28" s="5" t="n">
        <v>232760</v>
      </c>
      <c r="C28" s="5" t="n">
        <v>254581</v>
      </c>
    </row>
    <row r="29">
      <c r="A29" s="4" t="inlineStr">
        <is>
          <t>Other liabilities</t>
        </is>
      </c>
      <c r="B29" s="5" t="n">
        <v>602755</v>
      </c>
      <c r="C29" s="5" t="n">
        <v>566403</v>
      </c>
    </row>
    <row r="30">
      <c r="A30" s="4" t="inlineStr">
        <is>
          <t>Total liabilities</t>
        </is>
      </c>
      <c r="B30" s="5" t="n">
        <v>20754407</v>
      </c>
      <c r="C30" s="5" t="n">
        <v>23373788</v>
      </c>
    </row>
    <row r="31">
      <c r="A31" s="3" t="inlineStr">
        <is>
          <t>Shareholders’ equity</t>
        </is>
      </c>
      <c r="B31" s="4" t="inlineStr">
        <is>
          <t xml:space="preserve"> </t>
        </is>
      </c>
      <c r="C31" s="4" t="inlineStr">
        <is>
          <t xml:space="preserve"> </t>
        </is>
      </c>
    </row>
    <row r="32">
      <c r="A32" s="4" t="inlineStr">
        <is>
          <t>Common stock, par value $.01 per share, 25,000,000 shares authorized, 15,600,539 issued as of March 31, 2025 and December 31, 2024, 15,553,619 outstanding as of March 31, 2025 and December 31, 2024, and 547,222 and 531,392 subscribed as of March 31, 2025 and December 31, 2024, respectively</t>
        </is>
      </c>
      <c r="B32" s="5" t="n">
        <v>161478</v>
      </c>
      <c r="C32" s="5" t="n">
        <v>161319</v>
      </c>
    </row>
    <row r="33">
      <c r="A33" s="4" t="inlineStr">
        <is>
          <t>Additional paid-in capital</t>
        </is>
      </c>
      <c r="B33" s="5" t="n">
        <v>25921260</v>
      </c>
      <c r="C33" s="5" t="n">
        <v>25802694</v>
      </c>
    </row>
    <row r="34">
      <c r="A34" s="4" t="inlineStr">
        <is>
          <t>Treasury stock, at cost (46,920 shares as of March 31, 2025 and December 31, 2024)</t>
        </is>
      </c>
      <c r="B34" s="5" t="n">
        <v>-47720</v>
      </c>
      <c r="C34" s="5" t="n">
        <v>-47720</v>
      </c>
    </row>
    <row r="35">
      <c r="A35" s="4" t="inlineStr">
        <is>
          <t>Accumulated other comprehensive loss</t>
        </is>
      </c>
      <c r="B35" s="5" t="n">
        <v>-234538</v>
      </c>
      <c r="C35" s="5" t="n">
        <v>-298064</v>
      </c>
    </row>
    <row r="36">
      <c r="A36" s="4" t="inlineStr">
        <is>
          <t>Accumulated deficit</t>
        </is>
      </c>
      <c r="B36" s="5" t="n">
        <v>-15350304</v>
      </c>
      <c r="C36" s="5" t="n">
        <v>-15180537</v>
      </c>
    </row>
    <row r="37">
      <c r="A37" s="4" t="inlineStr">
        <is>
          <t>Total shareholders’ equity</t>
        </is>
      </c>
      <c r="B37" s="5" t="n">
        <v>10450176</v>
      </c>
      <c r="C37" s="5" t="n">
        <v>10437692</v>
      </c>
    </row>
    <row r="38">
      <c r="A38" s="4" t="inlineStr">
        <is>
          <t>Total liabilities and shareholders’ equity</t>
        </is>
      </c>
      <c r="B38" s="6" t="n">
        <v>31204583</v>
      </c>
      <c r="C38" s="6" t="n">
        <v>33811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 on Recurring Basis</t>
        </is>
      </c>
      <c r="B4" s="4" t="inlineStr">
        <is>
          <t xml:space="preserve">The Company’s fair value hierarchy for those
financial instruments measured at fair value on a recurring basis as of March 31, 2025 and December 31, 2024 are summarized as follows:
March 31, 2025 (Unaudited) Level 1 Level 2 Level 3 Total
Fixed maturity securities, available-for-sale
Corporate bonds $ - $ 4,736,920 $ - $ 4,736,920
Total fixed maturity securities $ - $ 4,736,920 $ - $ 4,736,920
December 31, 2024 Level 1 Level 2 Level 3 Total
Fixed maturity securities, available-for-sale
Corporate bonds $ - $ 5,190,902 $ - $ 5,190,902
Total fixed maturity securities $ - $ 5,190,902 $ - $ 5,190,902 </t>
        </is>
      </c>
    </row>
    <row r="5">
      <c r="A5" s="4" t="inlineStr">
        <is>
          <t>Schedule of Fair Value, by Balance Sheet Grouping</t>
        </is>
      </c>
      <c r="B5" s="4" t="inlineStr">
        <is>
          <t xml:space="preserve">Financial Instruments Disclosed, But Not Carried,
at Fair Value:
March 31, 2025 (Unaudited)
Carrying Fair
Amount Value Level 1 Level 2 Level 3
Financial assets
Cash and cash equivalents $ 5,360,030 $ 5,360,030 $ 5,360,030 $ - $ -
Mortgage loans on real estate 11,322,850 10,240,581 - - 10,240,581
Policy loans 8,649 8,649 8,649
Other long-term investments 1,494,540 1,527,502 - - 1,527,502
Accrued investment income 155,385 155,385 - - 155,385
Advances and notes receivable 28,679 28,679 - - 28,679
Total financial assets $ 18,370,133 $ 17,320,826 $ 5,360,030 $ - $ 11,960,796
Financial liabilities
Policyholders’ account balances $ 15,465,563 $ 13,027,263 $ - $ - $ 13,027,263
Policy claims and other benefits 806,836 806,836 - - 806,836
Total financial liabilities $ 16,272,399 $ 13,834,099 $ - $ - $ 13,834,099
December 31, 2024
Carrying Fair
Amount Value Level 1 Level 2 Level 3
Financial assets
Cash and cash equivalents $ 6,649,797 $ 6,649,797 $ 6,649,797 $ - $ -
Mortgage loans on real estate 12,036,730 10,830,565 - - 10,830,565
Policy loans 7,327 7,327 - - 7,327
Other long-term investments 1,667,757 1,713,811 - - 1,713,811
Accrued investment income 148,157 148,157 - - 148,157
Advances and notes receivable 25,174 25,174 - - 25,174
Total financial assets $ 20,534,942 $ 19,374,831 $ 6,649,797 $ - $ 12,725,034
Financial liabilities
Policyholders’ account balances $ 18,320,927 $ 9,458,270 $ - $ - $ 9,458,270
Policy claims and other benefits 932,284 932,284 - - 932,284
Total financial liabilities $ 19,253,211 $ 10,390,554 $ - $ - $ 10,390,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Commitment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Lease Commitment</t>
        </is>
      </c>
      <c r="B4" s="4" t="inlineStr">
        <is>
          <t xml:space="preserve">Future payments under operating lease arrangements
accounted for under ASC Topic 842 as of March 31, 2025 are as follows:
2025 $ 76,393
2026 104,831
2027 98,723
Total operating lease payments, undiscounted $ 279,947
Less: interest (47,187 )
Lease liability, at present value $ 232,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29" customWidth="1" min="7" max="7"/>
    <col width="33"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s>
  <sheetData>
    <row r="1">
      <c r="A1" s="1" t="inlineStr">
        <is>
          <t>Organization and Significant Accounting Policies (Details)</t>
        </is>
      </c>
      <c r="E1" s="2" t="inlineStr">
        <is>
          <t>3 Months Ended</t>
        </is>
      </c>
      <c r="G1" s="2" t="inlineStr">
        <is>
          <t>4 Months Ended</t>
        </is>
      </c>
      <c r="H1" s="2" t="inlineStr">
        <is>
          <t>12 Months Ended</t>
        </is>
      </c>
      <c r="O1" s="2" t="inlineStr">
        <is>
          <t>59 Months Ended</t>
        </is>
      </c>
    </row>
    <row r="2">
      <c r="B2" s="2" t="inlineStr">
        <is>
          <t>Apr. 06, 2021 USD ($)</t>
        </is>
      </c>
      <c r="C2" s="2" t="inlineStr">
        <is>
          <t>Feb. 01, 2017 USD ($)</t>
        </is>
      </c>
      <c r="D2" s="2" t="inlineStr">
        <is>
          <t>Aug. 01, 2016 USD ($)</t>
        </is>
      </c>
      <c r="E2" s="2" t="inlineStr">
        <is>
          <t>Mar. 31, 2025 USD ($) $ / shares shares</t>
        </is>
      </c>
      <c r="F2" s="2" t="inlineStr">
        <is>
          <t>Mar. 31, 2024 USD ($) shares</t>
        </is>
      </c>
      <c r="G2" s="2" t="inlineStr">
        <is>
          <t>Sep. 30, 2022 USD ($) shares</t>
        </is>
      </c>
      <c r="H2" s="2" t="inlineStr">
        <is>
          <t>Dec. 31, 2024 USD ($) $ / shares</t>
        </is>
      </c>
      <c r="I2" s="2" t="inlineStr">
        <is>
          <t>Dec. 31, 2023 USD ($)</t>
        </is>
      </c>
      <c r="J2" s="2" t="inlineStr">
        <is>
          <t>Dec. 31, 2022 USD ($)</t>
        </is>
      </c>
      <c r="K2" s="2" t="inlineStr">
        <is>
          <t>Dec. 31, 2021 USD ($)</t>
        </is>
      </c>
      <c r="L2" s="2" t="inlineStr">
        <is>
          <t>Dec. 31, 2020 USD ($)</t>
        </is>
      </c>
      <c r="M2" s="2" t="inlineStr">
        <is>
          <t>Dec. 31, 2019 USD ($)</t>
        </is>
      </c>
      <c r="N2" s="2" t="inlineStr">
        <is>
          <t>Dec. 31, 2018 USD ($)</t>
        </is>
      </c>
      <c r="O2" s="2" t="inlineStr">
        <is>
          <t>Apr. 02, 2017 USD ($) shares</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t>
        </is>
      </c>
      <c r="B4" s="4" t="inlineStr">
        <is>
          <t xml:space="preserve"> </t>
        </is>
      </c>
      <c r="C4" s="4" t="inlineStr">
        <is>
          <t xml:space="preserve"> </t>
        </is>
      </c>
      <c r="D4" s="4" t="inlineStr">
        <is>
          <t xml:space="preserve"> </t>
        </is>
      </c>
      <c r="E4" s="6" t="n">
        <v>17562959</v>
      </c>
      <c r="F4" s="4" t="inlineStr">
        <is>
          <t xml:space="preserve"> </t>
        </is>
      </c>
      <c r="G4" s="4" t="inlineStr">
        <is>
          <t xml:space="preserve"> </t>
        </is>
      </c>
      <c r="H4" s="6" t="n">
        <v>1890271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6" t="n">
        <v>4104165</v>
      </c>
      <c r="F5" s="4" t="inlineStr">
        <is>
          <t xml:space="preserve"> </t>
        </is>
      </c>
      <c r="G5" s="6" t="n">
        <v>44006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Shares, New Issues (in Shares) | shares</t>
        </is>
      </c>
      <c r="B6" s="4" t="inlineStr">
        <is>
          <t xml:space="preserve"> </t>
        </is>
      </c>
      <c r="C6" s="4" t="inlineStr">
        <is>
          <t xml:space="preserve"> </t>
        </is>
      </c>
      <c r="D6" s="4" t="inlineStr">
        <is>
          <t xml:space="preserve"> </t>
        </is>
      </c>
      <c r="E6" s="5" t="n">
        <v>547222</v>
      </c>
      <c r="F6" s="4" t="inlineStr">
        <is>
          <t xml:space="preserve"> </t>
        </is>
      </c>
      <c r="G6" s="5" t="n">
        <v>73344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of Stock Issuance Costs</t>
        </is>
      </c>
      <c r="B7" s="4" t="inlineStr">
        <is>
          <t xml:space="preserve"> </t>
        </is>
      </c>
      <c r="C7" s="4" t="inlineStr">
        <is>
          <t xml:space="preserve"> </t>
        </is>
      </c>
      <c r="D7" s="4" t="inlineStr">
        <is>
          <t xml:space="preserve"> </t>
        </is>
      </c>
      <c r="E7" s="6" t="n">
        <v>31754</v>
      </c>
      <c r="F7" s="4" t="inlineStr">
        <is>
          <t xml:space="preserve"> </t>
        </is>
      </c>
      <c r="G7" s="6" t="n">
        <v>776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blic Stock Offering,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000000</v>
      </c>
    </row>
    <row r="9">
      <c r="A9" s="4" t="inlineStr">
        <is>
          <t>Deferred Policy Acquisition Cost, Capitalization</t>
        </is>
      </c>
      <c r="B9" s="4" t="inlineStr">
        <is>
          <t xml:space="preserve"> </t>
        </is>
      </c>
      <c r="C9" s="4" t="inlineStr">
        <is>
          <t xml:space="preserve"> </t>
        </is>
      </c>
      <c r="D9" s="4" t="inlineStr">
        <is>
          <t xml:space="preserve"> </t>
        </is>
      </c>
      <c r="E9" s="5" t="n">
        <v>421995</v>
      </c>
      <c r="F9" s="6" t="n">
        <v>5253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ferred Policy Acquisition Costs, Amortization Expense</t>
        </is>
      </c>
      <c r="B10" s="4" t="inlineStr">
        <is>
          <t xml:space="preserve"> </t>
        </is>
      </c>
      <c r="C10" s="4" t="inlineStr">
        <is>
          <t xml:space="preserve"> </t>
        </is>
      </c>
      <c r="D10" s="4" t="inlineStr">
        <is>
          <t xml:space="preserve"> </t>
        </is>
      </c>
      <c r="E10" s="5" t="n">
        <v>275992</v>
      </c>
      <c r="F10" s="5" t="n">
        <v>13186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ferred Sale Inducement Cost</t>
        </is>
      </c>
      <c r="B11" s="4" t="inlineStr">
        <is>
          <t xml:space="preserve"> </t>
        </is>
      </c>
      <c r="C11" s="4" t="inlineStr">
        <is>
          <t xml:space="preserve"> </t>
        </is>
      </c>
      <c r="D11" s="4" t="inlineStr">
        <is>
          <t xml:space="preserve"> </t>
        </is>
      </c>
      <c r="E11" s="5" t="n">
        <v>37451</v>
      </c>
      <c r="F11" s="4" t="inlineStr">
        <is>
          <t xml:space="preserve"> </t>
        </is>
      </c>
      <c r="G11" s="4" t="inlineStr">
        <is>
          <t xml:space="preserve"> </t>
        </is>
      </c>
      <c r="H11" s="5" t="n">
        <v>537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ferred Sale Inducement Cost, Capitalization</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ferred Sales Inducement Cost, Amortization Expense</t>
        </is>
      </c>
      <c r="B13" s="4" t="inlineStr">
        <is>
          <t xml:space="preserve"> </t>
        </is>
      </c>
      <c r="C13" s="4" t="inlineStr">
        <is>
          <t xml:space="preserve"> </t>
        </is>
      </c>
      <c r="D13" s="4" t="inlineStr">
        <is>
          <t xml:space="preserve"> </t>
        </is>
      </c>
      <c r="E13" s="5" t="n">
        <v>16322</v>
      </c>
      <c r="F13" s="6" t="n">
        <v>4485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5" t="n">
        <v>232760</v>
      </c>
      <c r="F14" s="4" t="inlineStr">
        <is>
          <t xml:space="preserve"> </t>
        </is>
      </c>
      <c r="G14" s="4" t="inlineStr">
        <is>
          <t xml:space="preserve"> </t>
        </is>
      </c>
      <c r="H14" s="5" t="n">
        <v>25458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erating Lease, Liability</t>
        </is>
      </c>
      <c r="B15" s="4" t="inlineStr">
        <is>
          <t xml:space="preserve"> </t>
        </is>
      </c>
      <c r="C15" s="4" t="inlineStr">
        <is>
          <t xml:space="preserve"> </t>
        </is>
      </c>
      <c r="D15" s="4" t="inlineStr">
        <is>
          <t xml:space="preserve"> </t>
        </is>
      </c>
      <c r="E15" s="6" t="n">
        <v>232760</v>
      </c>
      <c r="F15" s="4" t="inlineStr">
        <is>
          <t xml:space="preserve"> </t>
        </is>
      </c>
      <c r="G15" s="4" t="inlineStr">
        <is>
          <t xml:space="preserve"> </t>
        </is>
      </c>
      <c r="H15" s="6" t="n">
        <v>25458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Par or Stated Value Per Share (in Dollars per share) | $ / shares</t>
        </is>
      </c>
      <c r="B16" s="4" t="inlineStr">
        <is>
          <t xml:space="preserve"> </t>
        </is>
      </c>
      <c r="C16" s="4" t="inlineStr">
        <is>
          <t xml:space="preserve"> </t>
        </is>
      </c>
      <c r="D16" s="4" t="inlineStr">
        <is>
          <t xml:space="preserve"> </t>
        </is>
      </c>
      <c r="E16" s="7" t="n">
        <v>0.01</v>
      </c>
      <c r="F16" s="4" t="inlineStr">
        <is>
          <t xml:space="preserve"> </t>
        </is>
      </c>
      <c r="G16" s="4" t="inlineStr">
        <is>
          <t xml:space="preserve"> </t>
        </is>
      </c>
      <c r="H16" s="7" t="n">
        <v>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Number of Shares Outstanding, Basic (in Shares) | shares</t>
        </is>
      </c>
      <c r="B17" s="4" t="inlineStr">
        <is>
          <t xml:space="preserve"> </t>
        </is>
      </c>
      <c r="C17" s="4" t="inlineStr">
        <is>
          <t xml:space="preserve"> </t>
        </is>
      </c>
      <c r="D17" s="4" t="inlineStr">
        <is>
          <t xml:space="preserve"> </t>
        </is>
      </c>
      <c r="E17" s="5" t="n">
        <v>16088816</v>
      </c>
      <c r="F17" s="5" t="n">
        <v>159324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 and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Private Placement Stock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v>
      </c>
    </row>
    <row r="21">
      <c r="A21" s="4" t="inlineStr">
        <is>
          <t>Proceeds from Issuance or Sale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010485</v>
      </c>
    </row>
    <row r="22">
      <c r="A22" s="4" t="inlineStr">
        <is>
          <t>Stock Issued During Period, Shares, New Issu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002097</v>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444127</v>
      </c>
    </row>
    <row r="24">
      <c r="A24" s="4" t="inlineStr">
        <is>
          <t>Intrastate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and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rivate Placement Stock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v>
      </c>
    </row>
    <row r="27">
      <c r="A27" s="4" t="inlineStr">
        <is>
          <t>Proceeds from Issuance or Sal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336500</v>
      </c>
    </row>
    <row r="28">
      <c r="A28" s="4" t="inlineStr">
        <is>
          <t>Stock Issued During Period, Shares, New Issu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215569</v>
      </c>
    </row>
    <row r="29">
      <c r="A29" s="4" t="inlineStr">
        <is>
          <t>Payments of 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865000</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ability for Policyholder Contract Deposits, Interest Rate</t>
        </is>
      </c>
      <c r="B33" s="4" t="inlineStr">
        <is>
          <t xml:space="preserve"> </t>
        </is>
      </c>
      <c r="C33" s="4" t="inlineStr">
        <is>
          <t xml:space="preserve"> </t>
        </is>
      </c>
      <c r="D33" s="4" t="inlineStr">
        <is>
          <t xml:space="preserve"> </t>
        </is>
      </c>
      <c r="E33" s="8" t="n">
        <v>0.01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stimated useful life</t>
        </is>
      </c>
      <c r="B36" s="4" t="inlineStr">
        <is>
          <t xml:space="preserve"> </t>
        </is>
      </c>
      <c r="C36" s="4" t="inlineStr">
        <is>
          <t xml:space="preserve"> </t>
        </is>
      </c>
      <c r="D36" s="4" t="inlineStr">
        <is>
          <t xml:space="preserve"> </t>
        </is>
      </c>
      <c r="E36" s="4" t="inlineStr">
        <is>
          <t>7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ability for Policyholder Contract Deposits, Interest Rate</t>
        </is>
      </c>
      <c r="B37" s="4" t="inlineStr">
        <is>
          <t xml:space="preserve"> </t>
        </is>
      </c>
      <c r="C37" s="4" t="inlineStr">
        <is>
          <t xml:space="preserve"> </t>
        </is>
      </c>
      <c r="D37" s="4" t="inlineStr">
        <is>
          <t xml:space="preserve"> </t>
        </is>
      </c>
      <c r="E37" s="8" t="n">
        <v>0.05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xas Republic Life Insurance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rganization and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to Acquire Businesses, Gross</t>
        </is>
      </c>
      <c r="B40" s="4" t="inlineStr">
        <is>
          <t xml:space="preserve"> </t>
        </is>
      </c>
      <c r="C40" s="4" t="inlineStr">
        <is>
          <t xml:space="preserve"> </t>
        </is>
      </c>
      <c r="D40" s="6"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750000</v>
      </c>
      <c r="O40" s="4" t="inlineStr">
        <is>
          <t xml:space="preserve"> </t>
        </is>
      </c>
    </row>
    <row r="41">
      <c r="A41" s="4" t="inlineStr">
        <is>
          <t>Proceeds from Contribut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00000</v>
      </c>
      <c r="K41" s="6" t="n">
        <v>2100000</v>
      </c>
      <c r="L41" s="4" t="inlineStr">
        <is>
          <t xml:space="preserve"> </t>
        </is>
      </c>
      <c r="M41" s="6" t="n">
        <v>1300000</v>
      </c>
      <c r="N41" s="4" t="inlineStr">
        <is>
          <t xml:space="preserve"> </t>
        </is>
      </c>
      <c r="O41" s="4" t="inlineStr">
        <is>
          <t xml:space="preserve"> </t>
        </is>
      </c>
    </row>
    <row r="42">
      <c r="A42" s="4" t="inlineStr">
        <is>
          <t>Investments</t>
        </is>
      </c>
      <c r="B42" s="4" t="inlineStr">
        <is>
          <t xml:space="preserve"> </t>
        </is>
      </c>
      <c r="C42" s="4" t="inlineStr">
        <is>
          <t xml:space="preserve"> </t>
        </is>
      </c>
      <c r="D42" s="4" t="inlineStr">
        <is>
          <t xml:space="preserve"> </t>
        </is>
      </c>
      <c r="E42" s="6" t="n">
        <v>138571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xas Republic Life Solu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rganization and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s to Acquire Businesses, Gross</t>
        </is>
      </c>
      <c r="B45" s="4" t="inlineStr">
        <is>
          <t xml:space="preserve"> </t>
        </is>
      </c>
      <c r="C45" s="6"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0000</v>
      </c>
      <c r="K45" s="6" t="n">
        <v>50000</v>
      </c>
      <c r="L45" s="6" t="n">
        <v>200000</v>
      </c>
      <c r="M45" s="4" t="inlineStr">
        <is>
          <t xml:space="preserve"> </t>
        </is>
      </c>
      <c r="N45" s="6" t="n">
        <v>100000</v>
      </c>
      <c r="O45" s="4" t="inlineStr">
        <is>
          <t xml:space="preserve"> </t>
        </is>
      </c>
    </row>
    <row r="46">
      <c r="A46" s="4" t="inlineStr">
        <is>
          <t>Investments</t>
        </is>
      </c>
      <c r="B46" s="4" t="inlineStr">
        <is>
          <t xml:space="preserve"> </t>
        </is>
      </c>
      <c r="C46" s="4" t="inlineStr">
        <is>
          <t xml:space="preserve"> </t>
        </is>
      </c>
      <c r="D46" s="4" t="inlineStr">
        <is>
          <t xml:space="preserve"> </t>
        </is>
      </c>
      <c r="E46" s="5" t="n">
        <v>5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xis Insurance Solutions LLC A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rganization and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s to Acquire Businesses, Gross</t>
        </is>
      </c>
      <c r="B49" s="6"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ribution #1 [Member] | Texas Republic Life Insurance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rganization and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Contributed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57133</v>
      </c>
      <c r="N52" s="4" t="inlineStr">
        <is>
          <t xml:space="preserve"> </t>
        </is>
      </c>
      <c r="O52" s="4" t="inlineStr">
        <is>
          <t xml:space="preserve"> </t>
        </is>
      </c>
    </row>
    <row r="53">
      <c r="A53" s="4" t="inlineStr">
        <is>
          <t>Mortgag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lated Party Transaction, Amounts of Transaction</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xas Republic Life Insurance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rganization and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to Acquire Businesses,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75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quity Method Investment, Ownership Percentage</t>
        </is>
      </c>
      <c r="B59" s="4" t="inlineStr">
        <is>
          <t xml:space="preserve"> </t>
        </is>
      </c>
      <c r="C59" s="4" t="inlineStr">
        <is>
          <t xml:space="preserve"> </t>
        </is>
      </c>
      <c r="D59" s="9"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xas Republic Life Solu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rganization and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quity Method Investment, Ownership Percentage</t>
        </is>
      </c>
      <c r="B62" s="4" t="inlineStr">
        <is>
          <t xml:space="preserve"> </t>
        </is>
      </c>
      <c r="C62" s="9"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xis Insurance Solutions LLC AI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rganization and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quity Method Investment, Ownership Percentage</t>
        </is>
      </c>
      <c r="B65" s="9"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rganization and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blic Stock Offering, Share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000000</v>
      </c>
    </row>
  </sheetData>
  <mergeCells count="3">
    <mergeCell ref="E1:F1"/>
    <mergeCell ref="H1:N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1, 2025</t>
        </is>
      </c>
      <c r="C2" s="2" t="inlineStr">
        <is>
          <t>Mar. 31, 2024</t>
        </is>
      </c>
      <c r="D2" s="2" t="inlineStr">
        <is>
          <t>Dec. 31, 2024</t>
        </is>
      </c>
    </row>
    <row r="3">
      <c r="A3" s="3" t="inlineStr">
        <is>
          <t>Investments (Details) [Line Items]</t>
        </is>
      </c>
      <c r="B3" s="4" t="inlineStr">
        <is>
          <t xml:space="preserve"> </t>
        </is>
      </c>
      <c r="C3" s="4" t="inlineStr">
        <is>
          <t xml:space="preserve"> </t>
        </is>
      </c>
      <c r="D3" s="4" t="inlineStr">
        <is>
          <t xml:space="preserve"> </t>
        </is>
      </c>
    </row>
    <row r="4">
      <c r="A4" s="4" t="inlineStr">
        <is>
          <t>Fixed Maturity Securities, Fair Value to Amortized Cost Ratio</t>
        </is>
      </c>
      <c r="B4" s="8" t="n">
        <v>0.947</v>
      </c>
      <c r="C4" s="4" t="inlineStr">
        <is>
          <t xml:space="preserve"> </t>
        </is>
      </c>
      <c r="D4" s="8" t="n">
        <v>0.944</v>
      </c>
    </row>
    <row r="5">
      <c r="A5" s="4" t="inlineStr">
        <is>
          <t>Proceeds from Sale and Maturity of Marketable Securities</t>
        </is>
      </c>
      <c r="B5" s="6" t="n">
        <v>513033</v>
      </c>
      <c r="C5" s="6" t="n">
        <v>5432</v>
      </c>
      <c r="D5" s="4" t="inlineStr">
        <is>
          <t xml:space="preserve"> </t>
        </is>
      </c>
    </row>
    <row r="6">
      <c r="A6" s="4" t="inlineStr">
        <is>
          <t>Debt and Equity Securities, Realized Gain (Loss)</t>
        </is>
      </c>
      <c r="B6" s="5" t="n">
        <v>0</v>
      </c>
      <c r="C6" s="4" t="inlineStr">
        <is>
          <t xml:space="preserve"> </t>
        </is>
      </c>
      <c r="D6" s="4" t="inlineStr">
        <is>
          <t xml:space="preserve"> </t>
        </is>
      </c>
    </row>
    <row r="7">
      <c r="A7" s="4" t="inlineStr">
        <is>
          <t>Debt and Equity Securities, Unrealized Gain (Loss)</t>
        </is>
      </c>
      <c r="B7" s="5" t="n">
        <v>2329</v>
      </c>
      <c r="C7" s="4" t="inlineStr">
        <is>
          <t xml:space="preserve"> </t>
        </is>
      </c>
      <c r="D7" s="4" t="inlineStr">
        <is>
          <t xml:space="preserve"> </t>
        </is>
      </c>
    </row>
    <row r="8">
      <c r="A8" s="4" t="inlineStr">
        <is>
          <t>Financing Receivable, Allowance for Credit Loss, Current</t>
        </is>
      </c>
      <c r="B8" s="6" t="n">
        <v>56105</v>
      </c>
      <c r="C8" s="4" t="inlineStr">
        <is>
          <t xml:space="preserve"> </t>
        </is>
      </c>
      <c r="D8" s="6" t="n">
        <v>59662</v>
      </c>
    </row>
    <row r="9">
      <c r="A9" s="4" t="inlineStr">
        <is>
          <t>External Credit Rating, Noninvestment Grade [Member]</t>
        </is>
      </c>
      <c r="B9" s="4" t="inlineStr">
        <is>
          <t xml:space="preserve"> </t>
        </is>
      </c>
      <c r="C9" s="4" t="inlineStr">
        <is>
          <t xml:space="preserve"> </t>
        </is>
      </c>
      <c r="D9" s="4" t="inlineStr">
        <is>
          <t xml:space="preserve"> </t>
        </is>
      </c>
    </row>
    <row r="10">
      <c r="A10" s="3" t="inlineStr">
        <is>
          <t>Investments (Details) [Line Items]</t>
        </is>
      </c>
      <c r="B10" s="4" t="inlineStr">
        <is>
          <t xml:space="preserve"> </t>
        </is>
      </c>
      <c r="C10" s="4" t="inlineStr">
        <is>
          <t xml:space="preserve"> </t>
        </is>
      </c>
      <c r="D10" s="4" t="inlineStr">
        <is>
          <t xml:space="preserve"> </t>
        </is>
      </c>
    </row>
    <row r="11">
      <c r="A11" s="4" t="inlineStr">
        <is>
          <t>Held-to-Maturity, Securities in Unrealized Loss Positions, Qualitative Disclosure, Number of Positions</t>
        </is>
      </c>
      <c r="B11" s="5" t="n">
        <v>1</v>
      </c>
      <c r="C11" s="4" t="inlineStr">
        <is>
          <t xml:space="preserve"> </t>
        </is>
      </c>
      <c r="D11" s="5" t="n">
        <v>1</v>
      </c>
    </row>
    <row r="12">
      <c r="A12" s="4" t="inlineStr">
        <is>
          <t>Financial Asset, Equal to or Greater than 90 Days Past Due [Member]</t>
        </is>
      </c>
      <c r="B12" s="4" t="inlineStr">
        <is>
          <t xml:space="preserve"> </t>
        </is>
      </c>
      <c r="C12" s="4" t="inlineStr">
        <is>
          <t xml:space="preserve"> </t>
        </is>
      </c>
      <c r="D12" s="4" t="inlineStr">
        <is>
          <t xml:space="preserve"> </t>
        </is>
      </c>
    </row>
    <row r="13">
      <c r="A13" s="3" t="inlineStr">
        <is>
          <t>Investments (Details) [Line Items]</t>
        </is>
      </c>
      <c r="B13" s="4" t="inlineStr">
        <is>
          <t xml:space="preserve"> </t>
        </is>
      </c>
      <c r="C13" s="4" t="inlineStr">
        <is>
          <t xml:space="preserve"> </t>
        </is>
      </c>
      <c r="D13" s="4" t="inlineStr">
        <is>
          <t xml:space="preserve"> </t>
        </is>
      </c>
    </row>
    <row r="14">
      <c r="A14" s="4" t="inlineStr">
        <is>
          <t>Financing Receivable, before Allowance for Credit Loss</t>
        </is>
      </c>
      <c r="B14" s="6" t="n">
        <v>511623</v>
      </c>
      <c r="C14" s="4" t="inlineStr">
        <is>
          <t xml:space="preserve"> </t>
        </is>
      </c>
      <c r="D14" s="6" t="n">
        <v>30584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Debt Securities, Available-for-sale (Details) - USD ($)</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Fixed Maturity Securities, Amortized Cost</t>
        </is>
      </c>
      <c r="B4" s="6" t="n">
        <v>4971458</v>
      </c>
      <c r="C4" s="6" t="n">
        <v>5488966</v>
      </c>
    </row>
    <row r="5">
      <c r="A5" s="4" t="inlineStr">
        <is>
          <t>Fixed Maturity Securities, Gross Unrealized Gains</t>
        </is>
      </c>
      <c r="B5" s="5" t="n">
        <v>6845</v>
      </c>
      <c r="C5" s="5" t="n">
        <v>4299</v>
      </c>
    </row>
    <row r="6">
      <c r="A6" s="4" t="inlineStr">
        <is>
          <t>Fixed Maturity Securities, Gross Unrealized Losses</t>
        </is>
      </c>
      <c r="B6" s="5" t="n">
        <v>241383</v>
      </c>
      <c r="C6" s="5" t="n">
        <v>302363</v>
      </c>
    </row>
    <row r="7">
      <c r="A7" s="4" t="inlineStr">
        <is>
          <t>Fixed Maturity Securities, Fair Value</t>
        </is>
      </c>
      <c r="B7" s="5" t="n">
        <v>4736920</v>
      </c>
      <c r="C7" s="5" t="n">
        <v>5190902</v>
      </c>
    </row>
    <row r="8">
      <c r="A8" s="4" t="inlineStr">
        <is>
          <t>Corporate Bond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y Securities, Amortized Cost</t>
        </is>
      </c>
      <c r="B10" s="5" t="n">
        <v>4971458</v>
      </c>
      <c r="C10" s="5" t="n">
        <v>5488966</v>
      </c>
    </row>
    <row r="11">
      <c r="A11" s="4" t="inlineStr">
        <is>
          <t>Fixed Maturity Securities, Gross Unrealized Gains</t>
        </is>
      </c>
      <c r="B11" s="5" t="n">
        <v>6845</v>
      </c>
      <c r="C11" s="5" t="n">
        <v>4299</v>
      </c>
    </row>
    <row r="12">
      <c r="A12" s="4" t="inlineStr">
        <is>
          <t>Fixed Maturity Securities, Gross Unrealized Losses</t>
        </is>
      </c>
      <c r="B12" s="5" t="n">
        <v>241383</v>
      </c>
      <c r="C12" s="5" t="n">
        <v>302363</v>
      </c>
    </row>
    <row r="13">
      <c r="A13" s="4" t="inlineStr">
        <is>
          <t>Fixed Maturity Securities, Fair Value</t>
        </is>
      </c>
      <c r="B13" s="6" t="n">
        <v>4736920</v>
      </c>
      <c r="C13" s="6" t="n">
        <v>51909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Investments - Schedule of Unrealized Gain (Loss) on Investments (Details)</t>
        </is>
      </c>
      <c r="B1" s="2" t="inlineStr">
        <is>
          <t>Mar. 31, 2025 USD ($)</t>
        </is>
      </c>
      <c r="C1" s="2" t="inlineStr">
        <is>
          <t>Dec. 31, 2024 USD ($)</t>
        </is>
      </c>
    </row>
    <row r="2">
      <c r="A2" s="3" t="inlineStr">
        <is>
          <t>Less than 12 months</t>
        </is>
      </c>
      <c r="B2" s="4" t="inlineStr">
        <is>
          <t xml:space="preserve"> </t>
        </is>
      </c>
      <c r="C2" s="4" t="inlineStr">
        <is>
          <t xml:space="preserve"> </t>
        </is>
      </c>
    </row>
    <row r="3">
      <c r="A3" s="4" t="inlineStr">
        <is>
          <t>Corporate bonds less than than 12 months, fair value</t>
        </is>
      </c>
      <c r="B3" s="6" t="n">
        <v>968405</v>
      </c>
      <c r="C3" s="6" t="n">
        <v>1151503</v>
      </c>
    </row>
    <row r="4">
      <c r="A4" s="4" t="inlineStr">
        <is>
          <t>Corporate bonds less than 12 months, unrealized loss</t>
        </is>
      </c>
      <c r="B4" s="6" t="n">
        <v>21758</v>
      </c>
      <c r="C4" s="6" t="n">
        <v>34531</v>
      </c>
    </row>
    <row r="5">
      <c r="A5" s="4" t="inlineStr">
        <is>
          <t>Corporate bonds less than 12 months, number of securities</t>
        </is>
      </c>
      <c r="B5" s="5" t="n">
        <v>7</v>
      </c>
      <c r="C5" s="5" t="n">
        <v>8</v>
      </c>
    </row>
    <row r="6">
      <c r="A6" s="3" t="inlineStr">
        <is>
          <t>Greater than 12 months</t>
        </is>
      </c>
      <c r="B6" s="4" t="inlineStr">
        <is>
          <t xml:space="preserve"> </t>
        </is>
      </c>
      <c r="C6" s="4" t="inlineStr">
        <is>
          <t xml:space="preserve"> </t>
        </is>
      </c>
    </row>
    <row r="7">
      <c r="A7" s="4" t="inlineStr">
        <is>
          <t>Corporate bonds greater than 12 months, fair value</t>
        </is>
      </c>
      <c r="B7" s="6" t="n">
        <v>3364832</v>
      </c>
      <c r="C7" s="6" t="n">
        <v>3934517</v>
      </c>
    </row>
    <row r="8">
      <c r="A8" s="4" t="inlineStr">
        <is>
          <t>Corporate bonds greater than 12 months, unrealized loss</t>
        </is>
      </c>
      <c r="B8" s="6" t="n">
        <v>219625</v>
      </c>
      <c r="C8" s="6" t="n">
        <v>267832</v>
      </c>
    </row>
    <row r="9">
      <c r="A9" s="4" t="inlineStr">
        <is>
          <t>Corporate bonds greater than 12 months, number of securities</t>
        </is>
      </c>
      <c r="B9" s="5" t="n">
        <v>29</v>
      </c>
      <c r="C9" s="5" t="n">
        <v>33</v>
      </c>
    </row>
    <row r="10">
      <c r="A10" s="4" t="inlineStr">
        <is>
          <t>Total fixed maturity securities, fair value</t>
        </is>
      </c>
      <c r="B10" s="6" t="n">
        <v>4333237</v>
      </c>
      <c r="C10" s="6" t="n">
        <v>5086020</v>
      </c>
    </row>
    <row r="11">
      <c r="A11" s="4" t="inlineStr">
        <is>
          <t>Total fixed maturity securities, unrealized loss</t>
        </is>
      </c>
      <c r="B11" s="6" t="n">
        <v>241383</v>
      </c>
      <c r="C11" s="6" t="n">
        <v>302363</v>
      </c>
    </row>
    <row r="12">
      <c r="A12" s="4" t="inlineStr">
        <is>
          <t>Total fixed maturity securities, number of securities</t>
        </is>
      </c>
      <c r="B12" s="5" t="n">
        <v>36</v>
      </c>
      <c r="C12" s="5" t="n">
        <v>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Schedule of Gain (Loss) on Securities (Details) - USD ($)</t>
        </is>
      </c>
      <c r="B1" s="2" t="inlineStr">
        <is>
          <t>3 Months Ended</t>
        </is>
      </c>
      <c r="C1" s="2" t="inlineStr">
        <is>
          <t>12 Months Ended</t>
        </is>
      </c>
    </row>
    <row r="2">
      <c r="B2" s="2" t="inlineStr">
        <is>
          <t>Mar. 31, 2025</t>
        </is>
      </c>
      <c r="C2" s="2" t="inlineStr">
        <is>
          <t>Dec. 31, 2024</t>
        </is>
      </c>
    </row>
    <row r="3">
      <c r="A3" s="3" t="inlineStr">
        <is>
          <t>Schedule Of Gain Loss On Securities Abstract</t>
        </is>
      </c>
      <c r="B3" s="4" t="inlineStr">
        <is>
          <t xml:space="preserve"> </t>
        </is>
      </c>
      <c r="C3" s="4" t="inlineStr">
        <is>
          <t xml:space="preserve"> </t>
        </is>
      </c>
    </row>
    <row r="4">
      <c r="A4" s="4" t="inlineStr">
        <is>
          <t>Unrealized depreciation on available-for-sale securities</t>
        </is>
      </c>
      <c r="B4" s="6" t="n">
        <v>-234538</v>
      </c>
      <c r="C4" s="6" t="n">
        <v>-298064</v>
      </c>
    </row>
    <row r="5">
      <c r="A5" s="4" t="inlineStr">
        <is>
          <t>Net unrealized depreciation on available-for-sale securities</t>
        </is>
      </c>
      <c r="B5" s="6" t="n">
        <v>-234538</v>
      </c>
      <c r="C5" s="6" t="n">
        <v>-29806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Classified by Contractual Maturity Date (Details) - USD ($)</t>
        </is>
      </c>
      <c r="B1" s="2" t="inlineStr">
        <is>
          <t>Mar. 31, 2025</t>
        </is>
      </c>
      <c r="C1" s="2" t="inlineStr">
        <is>
          <t>Dec. 31, 2024</t>
        </is>
      </c>
    </row>
    <row r="2">
      <c r="A2" s="4" t="inlineStr">
        <is>
          <t>Fixed Maturities [Member]</t>
        </is>
      </c>
      <c r="B2" s="4" t="inlineStr">
        <is>
          <t xml:space="preserve"> </t>
        </is>
      </c>
      <c r="C2" s="4" t="inlineStr">
        <is>
          <t xml:space="preserve"> </t>
        </is>
      </c>
    </row>
    <row r="3">
      <c r="A3" s="3" t="inlineStr">
        <is>
          <t>Investments - Schedule of Investments Classified by Contractual Maturity Date (Details) [Line Items]</t>
        </is>
      </c>
      <c r="B3" s="4" t="inlineStr">
        <is>
          <t xml:space="preserve"> </t>
        </is>
      </c>
      <c r="C3" s="4" t="inlineStr">
        <is>
          <t xml:space="preserve"> </t>
        </is>
      </c>
    </row>
    <row r="4">
      <c r="A4" s="4" t="inlineStr">
        <is>
          <t>Due in one year or less, Amortized Cost</t>
        </is>
      </c>
      <c r="B4" s="6" t="n">
        <v>500543</v>
      </c>
      <c r="C4" s="4" t="inlineStr">
        <is>
          <t xml:space="preserve"> </t>
        </is>
      </c>
    </row>
    <row r="5">
      <c r="A5" s="4" t="inlineStr">
        <is>
          <t>Due in one year or less, Fair Value</t>
        </is>
      </c>
      <c r="B5" s="5" t="n">
        <v>499712</v>
      </c>
      <c r="C5" s="4" t="inlineStr">
        <is>
          <t xml:space="preserve"> </t>
        </is>
      </c>
    </row>
    <row r="6">
      <c r="A6" s="4" t="inlineStr">
        <is>
          <t>Due after one year through five years, Amortized Cost</t>
        </is>
      </c>
      <c r="B6" s="5" t="n">
        <v>2285820</v>
      </c>
      <c r="C6" s="4" t="inlineStr">
        <is>
          <t xml:space="preserve"> </t>
        </is>
      </c>
    </row>
    <row r="7">
      <c r="A7" s="4" t="inlineStr">
        <is>
          <t>Due after one year through five years, Fair Value</t>
        </is>
      </c>
      <c r="B7" s="5" t="n">
        <v>2259763</v>
      </c>
      <c r="C7" s="4" t="inlineStr">
        <is>
          <t xml:space="preserve"> </t>
        </is>
      </c>
    </row>
    <row r="8">
      <c r="A8" s="4" t="inlineStr">
        <is>
          <t>Due after five years through ten years, Amortized Cost</t>
        </is>
      </c>
      <c r="B8" s="5" t="n">
        <v>460103</v>
      </c>
      <c r="C8" s="4" t="inlineStr">
        <is>
          <t xml:space="preserve"> </t>
        </is>
      </c>
    </row>
    <row r="9">
      <c r="A9" s="4" t="inlineStr">
        <is>
          <t>Due after five years through ten years, Fair Value</t>
        </is>
      </c>
      <c r="B9" s="5" t="n">
        <v>437327</v>
      </c>
      <c r="C9" s="4" t="inlineStr">
        <is>
          <t xml:space="preserve"> </t>
        </is>
      </c>
    </row>
    <row r="10">
      <c r="A10" s="4" t="inlineStr">
        <is>
          <t>Due after ten years, Amortized Cost</t>
        </is>
      </c>
      <c r="B10" s="5" t="n">
        <v>1724992</v>
      </c>
      <c r="C10" s="4" t="inlineStr">
        <is>
          <t xml:space="preserve"> </t>
        </is>
      </c>
    </row>
    <row r="11">
      <c r="A11" s="4" t="inlineStr">
        <is>
          <t>Due after ten years, Fair Value</t>
        </is>
      </c>
      <c r="B11" s="5" t="n">
        <v>1540118</v>
      </c>
      <c r="C11" s="4" t="inlineStr">
        <is>
          <t xml:space="preserve"> </t>
        </is>
      </c>
    </row>
    <row r="12">
      <c r="A12" s="4" t="inlineStr">
        <is>
          <t>Total, Amortized Cost</t>
        </is>
      </c>
      <c r="B12" s="5" t="n">
        <v>4971458</v>
      </c>
      <c r="C12" s="4" t="inlineStr">
        <is>
          <t xml:space="preserve"> </t>
        </is>
      </c>
    </row>
    <row r="13">
      <c r="A13" s="4" t="inlineStr">
        <is>
          <t>Total, Fair Value</t>
        </is>
      </c>
      <c r="B13" s="5" t="n">
        <v>4736920</v>
      </c>
      <c r="C13" s="4" t="inlineStr">
        <is>
          <t xml:space="preserve"> </t>
        </is>
      </c>
    </row>
    <row r="14">
      <c r="A14" s="4" t="inlineStr">
        <is>
          <t>Other Long-Term Investments [Member]</t>
        </is>
      </c>
      <c r="B14" s="4" t="inlineStr">
        <is>
          <t xml:space="preserve"> </t>
        </is>
      </c>
      <c r="C14" s="4" t="inlineStr">
        <is>
          <t xml:space="preserve"> </t>
        </is>
      </c>
    </row>
    <row r="15">
      <c r="A15" s="3" t="inlineStr">
        <is>
          <t>Investments - Schedule of Investments Classified by Contractual Maturity Date (Details) [Line Items]</t>
        </is>
      </c>
      <c r="B15" s="4" t="inlineStr">
        <is>
          <t xml:space="preserve"> </t>
        </is>
      </c>
      <c r="C15" s="4" t="inlineStr">
        <is>
          <t xml:space="preserve"> </t>
        </is>
      </c>
    </row>
    <row r="16">
      <c r="A16" s="4" t="inlineStr">
        <is>
          <t>Due in one year or less, Amortized Cost</t>
        </is>
      </c>
      <c r="B16" s="5" t="n">
        <v>617035</v>
      </c>
      <c r="C16" s="4" t="inlineStr">
        <is>
          <t xml:space="preserve"> </t>
        </is>
      </c>
    </row>
    <row r="17">
      <c r="A17" s="4" t="inlineStr">
        <is>
          <t>Due in one year or less, Fair Value</t>
        </is>
      </c>
      <c r="B17" s="5" t="n">
        <v>631174</v>
      </c>
      <c r="C17" s="4" t="inlineStr">
        <is>
          <t xml:space="preserve"> </t>
        </is>
      </c>
    </row>
    <row r="18">
      <c r="A18" s="4" t="inlineStr">
        <is>
          <t>Due after one year through five years, Amortized Cost</t>
        </is>
      </c>
      <c r="B18" s="5" t="n">
        <v>809554</v>
      </c>
      <c r="C18" s="4" t="inlineStr">
        <is>
          <t xml:space="preserve"> </t>
        </is>
      </c>
    </row>
    <row r="19">
      <c r="A19" s="4" t="inlineStr">
        <is>
          <t>Due after one year through five years, Fair Value</t>
        </is>
      </c>
      <c r="B19" s="5" t="n">
        <v>822153</v>
      </c>
      <c r="C19" s="4" t="inlineStr">
        <is>
          <t xml:space="preserve"> </t>
        </is>
      </c>
    </row>
    <row r="20">
      <c r="A20" s="4" t="inlineStr">
        <is>
          <t>Due after five years through ten years, Amortized Cost</t>
        </is>
      </c>
      <c r="B20" s="5" t="n">
        <v>67951</v>
      </c>
      <c r="C20" s="4" t="inlineStr">
        <is>
          <t xml:space="preserve"> </t>
        </is>
      </c>
    </row>
    <row r="21">
      <c r="A21" s="4" t="inlineStr">
        <is>
          <t>Due after five years through ten years, Fair Value</t>
        </is>
      </c>
      <c r="B21" s="5" t="n">
        <v>74175</v>
      </c>
      <c r="C21" s="4" t="inlineStr">
        <is>
          <t xml:space="preserve"> </t>
        </is>
      </c>
    </row>
    <row r="22">
      <c r="A22" s="4" t="inlineStr">
        <is>
          <t>Total, Amortized Cost</t>
        </is>
      </c>
      <c r="B22" s="5" t="n">
        <v>1494540</v>
      </c>
      <c r="C22" s="6" t="n">
        <v>1667757</v>
      </c>
    </row>
    <row r="23">
      <c r="A23" s="4" t="inlineStr">
        <is>
          <t>Total, Fair Value</t>
        </is>
      </c>
      <c r="B23" s="6" t="n">
        <v>1527502</v>
      </c>
      <c r="C2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Holdings, Schedule of Investments (Details) - USD ($)</t>
        </is>
      </c>
      <c r="B1" s="2" t="inlineStr">
        <is>
          <t>Mar. 31, 2025</t>
        </is>
      </c>
      <c r="C1" s="2" t="inlineStr">
        <is>
          <t>Dec. 31, 2024</t>
        </is>
      </c>
    </row>
    <row r="2">
      <c r="A2" s="4" t="inlineStr">
        <is>
          <t>Other Long-Term Investment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ong-term Investment</t>
        </is>
      </c>
      <c r="B4" s="6" t="n">
        <v>1494540</v>
      </c>
      <c r="C4" s="6" t="n">
        <v>1667757</v>
      </c>
    </row>
    <row r="5">
      <c r="A5" s="4" t="inlineStr">
        <is>
          <t>Investment, Percentage</t>
        </is>
      </c>
      <c r="B5" s="9" t="n">
        <v>1</v>
      </c>
      <c r="C5" s="9" t="n">
        <v>1</v>
      </c>
    </row>
    <row r="6">
      <c r="A6" s="4" t="inlineStr">
        <is>
          <t>Other Long-Term Investments [Member] | CALIFORN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Long-term Investment</t>
        </is>
      </c>
      <c r="B8" s="6" t="n">
        <v>225225</v>
      </c>
      <c r="C8" s="6" t="n">
        <v>222946</v>
      </c>
    </row>
    <row r="9">
      <c r="A9" s="4" t="inlineStr">
        <is>
          <t>Investment, Percentage</t>
        </is>
      </c>
      <c r="B9" s="8" t="n">
        <v>0.151</v>
      </c>
      <c r="C9" s="8" t="n">
        <v>0.134</v>
      </c>
    </row>
    <row r="10">
      <c r="A10" s="4" t="inlineStr">
        <is>
          <t>Other Long-Term Investments [Member] | FLORIDA</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t>
        </is>
      </c>
      <c r="B12" s="6" t="n">
        <v>164411</v>
      </c>
      <c r="C12" s="6" t="n">
        <v>172147</v>
      </c>
    </row>
    <row r="13">
      <c r="A13" s="4" t="inlineStr">
        <is>
          <t>Investment, Percentage</t>
        </is>
      </c>
      <c r="B13" s="9" t="n">
        <v>0.11</v>
      </c>
      <c r="C13" s="8" t="n">
        <v>0.103</v>
      </c>
    </row>
    <row r="14">
      <c r="A14" s="4" t="inlineStr">
        <is>
          <t>Other Long-Term Investments [Member] | GEORGIA</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Long-term Investment</t>
        </is>
      </c>
      <c r="B16" s="6" t="n">
        <v>68146</v>
      </c>
      <c r="C16" s="6" t="n">
        <v>80877</v>
      </c>
    </row>
    <row r="17">
      <c r="A17" s="4" t="inlineStr">
        <is>
          <t>Investment, Percentage</t>
        </is>
      </c>
      <c r="B17" s="8" t="n">
        <v>0.046</v>
      </c>
      <c r="C17" s="8" t="n">
        <v>0.049</v>
      </c>
    </row>
    <row r="18">
      <c r="A18" s="4" t="inlineStr">
        <is>
          <t>Other Long-Term Investments [Member] | INDIAN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ong-term Investment</t>
        </is>
      </c>
      <c r="B20" s="6" t="n">
        <v>27633</v>
      </c>
      <c r="C20" s="6" t="n">
        <v>36582</v>
      </c>
    </row>
    <row r="21">
      <c r="A21" s="4" t="inlineStr">
        <is>
          <t>Investment, Percentage</t>
        </is>
      </c>
      <c r="B21" s="8" t="n">
        <v>0.018</v>
      </c>
      <c r="C21" s="8" t="n">
        <v>0.022</v>
      </c>
    </row>
    <row r="22">
      <c r="A22" s="4" t="inlineStr">
        <is>
          <t>Other Long-Term Investments [Member] | MASSACHUSET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Long-term Investment</t>
        </is>
      </c>
      <c r="B24" s="6" t="n">
        <v>634721</v>
      </c>
      <c r="C24" s="6" t="n">
        <v>739269</v>
      </c>
    </row>
    <row r="25">
      <c r="A25" s="4" t="inlineStr">
        <is>
          <t>Investment, Percentage</t>
        </is>
      </c>
      <c r="B25" s="8" t="n">
        <v>0.425</v>
      </c>
      <c r="C25" s="8" t="n">
        <v>0.443</v>
      </c>
    </row>
    <row r="26">
      <c r="A26" s="4" t="inlineStr">
        <is>
          <t>Other Long-Term Investments [Member] | NEW YOR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ong-term Investment</t>
        </is>
      </c>
      <c r="B28" s="6" t="n">
        <v>145217</v>
      </c>
      <c r="C28" s="6" t="n">
        <v>171806</v>
      </c>
    </row>
    <row r="29">
      <c r="A29" s="4" t="inlineStr">
        <is>
          <t>Investment, Percentage</t>
        </is>
      </c>
      <c r="B29" s="8" t="n">
        <v>0.097</v>
      </c>
      <c r="C29" s="8" t="n">
        <v>0.103</v>
      </c>
    </row>
    <row r="30">
      <c r="A30" s="4" t="inlineStr">
        <is>
          <t>Other Long-Term Investments [Member] | OHIO</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Long-term Investment</t>
        </is>
      </c>
      <c r="B32" s="6" t="n">
        <v>70048</v>
      </c>
      <c r="C32" s="6" t="n">
        <v>69288</v>
      </c>
    </row>
    <row r="33">
      <c r="A33" s="4" t="inlineStr">
        <is>
          <t>Investment, Percentage</t>
        </is>
      </c>
      <c r="B33" s="8" t="n">
        <v>0.047</v>
      </c>
      <c r="C33" s="8" t="n">
        <v>0.041</v>
      </c>
    </row>
    <row r="34">
      <c r="A34" s="4" t="inlineStr">
        <is>
          <t>Other Long-Term Investments [Member] | OREGO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ong-term Investment</t>
        </is>
      </c>
      <c r="B36" s="6" t="n">
        <v>48220</v>
      </c>
      <c r="C36" s="6" t="n">
        <v>47863</v>
      </c>
    </row>
    <row r="37">
      <c r="A37" s="4" t="inlineStr">
        <is>
          <t>Investment, Percentage</t>
        </is>
      </c>
      <c r="B37" s="8" t="n">
        <v>0.032</v>
      </c>
      <c r="C37" s="8" t="n">
        <v>0.029</v>
      </c>
    </row>
    <row r="38">
      <c r="A38" s="4" t="inlineStr">
        <is>
          <t>Other Long-Term Investments [Member] | PENNSYLVANIA</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Long-term Investment</t>
        </is>
      </c>
      <c r="B40" s="6" t="n">
        <v>110919</v>
      </c>
      <c r="C40" s="6" t="n">
        <v>126979</v>
      </c>
    </row>
    <row r="41">
      <c r="A41" s="4" t="inlineStr">
        <is>
          <t>Investment, Percentage</t>
        </is>
      </c>
      <c r="B41" s="8" t="n">
        <v>0.074</v>
      </c>
      <c r="C41" s="8" t="n">
        <v>0.076</v>
      </c>
    </row>
    <row r="42">
      <c r="A42" s="4" t="inlineStr">
        <is>
          <t>Mortgag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Percentage</t>
        </is>
      </c>
      <c r="B44" s="9" t="n">
        <v>1</v>
      </c>
      <c r="C44" s="9" t="n">
        <v>1</v>
      </c>
    </row>
    <row r="45">
      <c r="A45" s="4" t="inlineStr">
        <is>
          <t>Mortgage assets</t>
        </is>
      </c>
      <c r="B45" s="6" t="n">
        <v>11322850</v>
      </c>
      <c r="C45" s="6" t="n">
        <v>12036730</v>
      </c>
    </row>
    <row r="46">
      <c r="A46" s="4" t="inlineStr">
        <is>
          <t>Mortgages [Member] | CALIFORNIA</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Percentage</t>
        </is>
      </c>
      <c r="B48" s="9" t="n">
        <v>0.03</v>
      </c>
      <c r="C48" s="8" t="n">
        <v>0.028</v>
      </c>
    </row>
    <row r="49">
      <c r="A49" s="4" t="inlineStr">
        <is>
          <t>Mortgage assets</t>
        </is>
      </c>
      <c r="B49" s="6" t="n">
        <v>335921</v>
      </c>
      <c r="C49" s="6" t="n">
        <v>337378</v>
      </c>
    </row>
    <row r="50">
      <c r="A50" s="4" t="inlineStr">
        <is>
          <t>Mortgages [Member] | FLORIDA</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Percentage</t>
        </is>
      </c>
      <c r="B52" s="8" t="n">
        <v>0.099</v>
      </c>
      <c r="C52" s="8" t="n">
        <v>0.112</v>
      </c>
    </row>
    <row r="53">
      <c r="A53" s="4" t="inlineStr">
        <is>
          <t>Mortgage assets</t>
        </is>
      </c>
      <c r="B53" s="6" t="n">
        <v>1119720</v>
      </c>
      <c r="C53" s="6" t="n">
        <v>1343833</v>
      </c>
    </row>
    <row r="54">
      <c r="A54" s="4" t="inlineStr">
        <is>
          <t>Mortgages [Member] | GEORGIA</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Investment, Percentage</t>
        </is>
      </c>
      <c r="B56" s="8" t="n">
        <v>0.022</v>
      </c>
      <c r="C56" s="9" t="n">
        <v>0.02</v>
      </c>
    </row>
    <row r="57">
      <c r="A57" s="4" t="inlineStr">
        <is>
          <t>Mortgage assets</t>
        </is>
      </c>
      <c r="B57" s="6" t="n">
        <v>245789</v>
      </c>
      <c r="C57" s="6" t="n">
        <v>246738</v>
      </c>
    </row>
    <row r="58">
      <c r="A58" s="4" t="inlineStr">
        <is>
          <t>Mortgages [Member] | INDIANA</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Investment, Percentage</t>
        </is>
      </c>
      <c r="B60" s="8" t="n">
        <v>0.036</v>
      </c>
      <c r="C60" s="8" t="n">
        <v>0.052</v>
      </c>
    </row>
    <row r="61">
      <c r="A61" s="4" t="inlineStr">
        <is>
          <t>Mortgage assets</t>
        </is>
      </c>
      <c r="B61" s="6" t="n">
        <v>407288</v>
      </c>
      <c r="C61" s="6" t="n">
        <v>621855</v>
      </c>
    </row>
    <row r="62">
      <c r="A62" s="4" t="inlineStr">
        <is>
          <t>Mortgages [Member] | OHIO</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Percentage</t>
        </is>
      </c>
      <c r="B64" s="8" t="n">
        <v>0.015</v>
      </c>
      <c r="C64" s="8" t="n">
        <v>0.014</v>
      </c>
    </row>
    <row r="65">
      <c r="A65" s="4" t="inlineStr">
        <is>
          <t>Mortgage assets</t>
        </is>
      </c>
      <c r="B65" s="6" t="n">
        <v>165403</v>
      </c>
      <c r="C65" s="6" t="n">
        <v>165719</v>
      </c>
    </row>
    <row r="66">
      <c r="A66" s="4" t="inlineStr">
        <is>
          <t>Mortgages [Member] | PENNSYLVANIA</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vestment, Percentage</t>
        </is>
      </c>
      <c r="B68" s="9" t="n">
        <v>0</v>
      </c>
      <c r="C68" s="8" t="n">
        <v>0.008999999999999999</v>
      </c>
    </row>
    <row r="69">
      <c r="A69" s="4" t="inlineStr">
        <is>
          <t>Mortgage assets</t>
        </is>
      </c>
      <c r="B69" s="6" t="n">
        <v>0</v>
      </c>
      <c r="C69" s="6" t="n">
        <v>109450</v>
      </c>
    </row>
    <row r="70">
      <c r="A70" s="4" t="inlineStr">
        <is>
          <t>Mortgages [Member] | ALABAMA</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Investment, Percentage</t>
        </is>
      </c>
      <c r="B72" s="8" t="n">
        <v>0.096</v>
      </c>
      <c r="C72" s="9" t="n">
        <v>0.09</v>
      </c>
    </row>
    <row r="73">
      <c r="A73" s="4" t="inlineStr">
        <is>
          <t>Mortgage assets</t>
        </is>
      </c>
      <c r="B73" s="6" t="n">
        <v>1085549</v>
      </c>
      <c r="C73" s="6" t="n">
        <v>1085886</v>
      </c>
    </row>
    <row r="74">
      <c r="A74" s="4" t="inlineStr">
        <is>
          <t>Mortgages [Member] | ARIZONA</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Percentage</t>
        </is>
      </c>
      <c r="B76" s="8" t="n">
        <v>0.011</v>
      </c>
      <c r="C76" s="8" t="n">
        <v>0.011</v>
      </c>
    </row>
    <row r="77">
      <c r="A77" s="4" t="inlineStr">
        <is>
          <t>Mortgage assets</t>
        </is>
      </c>
      <c r="B77" s="6" t="n">
        <v>130523</v>
      </c>
      <c r="C77" s="6" t="n">
        <v>130769</v>
      </c>
    </row>
    <row r="78">
      <c r="A78" s="4" t="inlineStr">
        <is>
          <t>Mortgages [Member] | ILLINOI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Investment, Percentage</t>
        </is>
      </c>
      <c r="B80" s="8" t="n">
        <v>0.023</v>
      </c>
      <c r="C80" s="8" t="n">
        <v>0.022</v>
      </c>
    </row>
    <row r="81">
      <c r="A81" s="4" t="inlineStr">
        <is>
          <t>Mortgage assets</t>
        </is>
      </c>
      <c r="B81" s="6" t="n">
        <v>264406</v>
      </c>
      <c r="C81" s="6" t="n">
        <v>266637</v>
      </c>
    </row>
    <row r="82">
      <c r="A82" s="4" t="inlineStr">
        <is>
          <t>Mortgages [Member] | KENTUCKY</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Investment, Percentage</t>
        </is>
      </c>
      <c r="B84" s="8" t="n">
        <v>0.062</v>
      </c>
      <c r="C84" s="8" t="n">
        <v>0.058</v>
      </c>
    </row>
    <row r="85">
      <c r="A85" s="4" t="inlineStr">
        <is>
          <t>Mortgage assets</t>
        </is>
      </c>
      <c r="B85" s="6" t="n">
        <v>698881</v>
      </c>
      <c r="C85" s="6" t="n">
        <v>702819</v>
      </c>
    </row>
    <row r="86">
      <c r="A86" s="4" t="inlineStr">
        <is>
          <t>Mortgages [Member] | LOUISIANA</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Investment, Percentage</t>
        </is>
      </c>
      <c r="B88" s="8" t="n">
        <v>0.033</v>
      </c>
      <c r="C88" s="8" t="n">
        <v>0.031</v>
      </c>
    </row>
    <row r="89">
      <c r="A89" s="4" t="inlineStr">
        <is>
          <t>Mortgage assets</t>
        </is>
      </c>
      <c r="B89" s="6" t="n">
        <v>375247</v>
      </c>
      <c r="C89" s="6" t="n">
        <v>376698</v>
      </c>
    </row>
    <row r="90">
      <c r="A90" s="4" t="inlineStr">
        <is>
          <t>Mortgages [Member] | MISSOURI</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 Percentage</t>
        </is>
      </c>
      <c r="B92" s="8" t="n">
        <v>0.135</v>
      </c>
      <c r="C92" s="8" t="n">
        <v>0.128</v>
      </c>
    </row>
    <row r="93">
      <c r="A93" s="4" t="inlineStr">
        <is>
          <t>Mortgage assets</t>
        </is>
      </c>
      <c r="B93" s="6" t="n">
        <v>1534752</v>
      </c>
      <c r="C93" s="6" t="n">
        <v>1535057</v>
      </c>
    </row>
    <row r="94">
      <c r="A94" s="4" t="inlineStr">
        <is>
          <t>Mortgages [Member] | NEW JERSEY</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Investment, Percentage</t>
        </is>
      </c>
      <c r="B96" s="8" t="n">
        <v>0.017</v>
      </c>
      <c r="C96" s="8" t="n">
        <v>0.016</v>
      </c>
    </row>
    <row r="97">
      <c r="A97" s="4" t="inlineStr">
        <is>
          <t>Mortgage assets</t>
        </is>
      </c>
      <c r="B97" s="6" t="n">
        <v>192838</v>
      </c>
      <c r="C97" s="6" t="n">
        <v>193268</v>
      </c>
    </row>
    <row r="98">
      <c r="A98" s="4" t="inlineStr">
        <is>
          <t>Mortgages [Member] | SOUTH CAROLINA</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Investment, Percentage</t>
        </is>
      </c>
      <c r="B100" s="8" t="n">
        <v>0.028</v>
      </c>
      <c r="C100" s="8" t="n">
        <v>0.027</v>
      </c>
    </row>
    <row r="101">
      <c r="A101" s="4" t="inlineStr">
        <is>
          <t>Mortgage assets</t>
        </is>
      </c>
      <c r="B101" s="6" t="n">
        <v>320496</v>
      </c>
      <c r="C101" s="6" t="n">
        <v>321322</v>
      </c>
    </row>
    <row r="102">
      <c r="A102" s="4" t="inlineStr">
        <is>
          <t>Mortgages [Member] | TENNESSEE</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Investment, Percentage</t>
        </is>
      </c>
      <c r="B104" s="8" t="n">
        <v>0.135</v>
      </c>
      <c r="C104" s="8" t="n">
        <v>0.133</v>
      </c>
    </row>
    <row r="105">
      <c r="A105" s="4" t="inlineStr">
        <is>
          <t>Mortgage assets</t>
        </is>
      </c>
      <c r="B105" s="6" t="n">
        <v>1529196</v>
      </c>
      <c r="C105" s="6" t="n">
        <v>1607106</v>
      </c>
    </row>
    <row r="106">
      <c r="A106" s="4" t="inlineStr">
        <is>
          <t>Mortgages [Member] | TEXA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Investment, Percentage</t>
        </is>
      </c>
      <c r="B108" s="8" t="n">
        <v>0.258</v>
      </c>
      <c r="C108" s="8" t="n">
        <v>0.244</v>
      </c>
    </row>
    <row r="109">
      <c r="A109" s="4" t="inlineStr">
        <is>
          <t>Mortgage assets</t>
        </is>
      </c>
      <c r="B109" s="6" t="n">
        <v>2916841</v>
      </c>
      <c r="C109" s="6" t="n">
        <v>2937172</v>
      </c>
    </row>
    <row r="110">
      <c r="A110" s="4" t="inlineStr">
        <is>
          <t>Mortgages [Member] | WISCONSIN</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 Percentage</t>
        </is>
      </c>
      <c r="B112" s="9" t="n">
        <v>0</v>
      </c>
      <c r="C112" s="8" t="n">
        <v>0.004</v>
      </c>
    </row>
    <row r="113">
      <c r="A113" s="4" t="inlineStr">
        <is>
          <t>Mortgage assets</t>
        </is>
      </c>
      <c r="B113" s="6" t="n">
        <v>0</v>
      </c>
      <c r="C113" s="6" t="n">
        <v>550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Mortgage Loan on Real Estate (Details) - USD ($)</t>
        </is>
      </c>
      <c r="B1" s="2" t="inlineStr">
        <is>
          <t>Mar. 31, 2025</t>
        </is>
      </c>
      <c r="C1" s="2" t="inlineStr">
        <is>
          <t>Dec. 31, 2024</t>
        </is>
      </c>
    </row>
    <row r="2">
      <c r="A2" s="3" t="inlineStr">
        <is>
          <t>Investments - Schedule of Mortgage Loan on Real Estate (Details) [Line Items]</t>
        </is>
      </c>
      <c r="B2" s="4" t="inlineStr">
        <is>
          <t xml:space="preserve"> </t>
        </is>
      </c>
      <c r="C2" s="4" t="inlineStr">
        <is>
          <t xml:space="preserve"> </t>
        </is>
      </c>
    </row>
    <row r="3">
      <c r="A3" s="4" t="inlineStr">
        <is>
          <t>Mortgage loans on real estate</t>
        </is>
      </c>
      <c r="B3" s="6" t="n">
        <v>11322850</v>
      </c>
      <c r="C3" s="6" t="n">
        <v>12036730</v>
      </c>
    </row>
    <row r="4">
      <c r="A4" s="4" t="inlineStr">
        <is>
          <t>Debt-to-Value Ratio, 80 to 90 Percent [Member]</t>
        </is>
      </c>
      <c r="B4" s="4" t="inlineStr">
        <is>
          <t xml:space="preserve"> </t>
        </is>
      </c>
      <c r="C4" s="4" t="inlineStr">
        <is>
          <t xml:space="preserve"> </t>
        </is>
      </c>
    </row>
    <row r="5">
      <c r="A5" s="3" t="inlineStr">
        <is>
          <t>Investments - Schedule of Mortgage Loan on Real Estate (Details) [Line Items]</t>
        </is>
      </c>
      <c r="B5" s="4" t="inlineStr">
        <is>
          <t xml:space="preserve"> </t>
        </is>
      </c>
      <c r="C5" s="4" t="inlineStr">
        <is>
          <t xml:space="preserve"> </t>
        </is>
      </c>
    </row>
    <row r="6">
      <c r="A6" s="4" t="inlineStr">
        <is>
          <t>Mortgage loans on real estate</t>
        </is>
      </c>
      <c r="B6" s="5" t="n">
        <v>415466</v>
      </c>
      <c r="C6" s="5" t="n">
        <v>415469</v>
      </c>
    </row>
    <row r="7">
      <c r="A7" s="4" t="inlineStr">
        <is>
          <t>Debt-to-Value Ratio, 70 to 80 Percent [Member]</t>
        </is>
      </c>
      <c r="B7" s="4" t="inlineStr">
        <is>
          <t xml:space="preserve"> </t>
        </is>
      </c>
      <c r="C7" s="4" t="inlineStr">
        <is>
          <t xml:space="preserve"> </t>
        </is>
      </c>
    </row>
    <row r="8">
      <c r="A8" s="3" t="inlineStr">
        <is>
          <t>Investments - Schedule of Mortgage Loan on Real Estate (Details) [Line Items]</t>
        </is>
      </c>
      <c r="B8" s="4" t="inlineStr">
        <is>
          <t xml:space="preserve"> </t>
        </is>
      </c>
      <c r="C8" s="4" t="inlineStr">
        <is>
          <t xml:space="preserve"> </t>
        </is>
      </c>
    </row>
    <row r="9">
      <c r="A9" s="4" t="inlineStr">
        <is>
          <t>Mortgage loans on real estate</t>
        </is>
      </c>
      <c r="B9" s="5" t="n">
        <v>2879521</v>
      </c>
      <c r="C9" s="5" t="n">
        <v>3067864</v>
      </c>
    </row>
    <row r="10">
      <c r="A10" s="4" t="inlineStr">
        <is>
          <t>Debt-to-Value Ratio, 60 to 70 Percent [Member]</t>
        </is>
      </c>
      <c r="B10" s="4" t="inlineStr">
        <is>
          <t xml:space="preserve"> </t>
        </is>
      </c>
      <c r="C10" s="4" t="inlineStr">
        <is>
          <t xml:space="preserve"> </t>
        </is>
      </c>
    </row>
    <row r="11">
      <c r="A11" s="3" t="inlineStr">
        <is>
          <t>Investments - Schedule of Mortgage Loan on Real Estate (Details) [Line Items]</t>
        </is>
      </c>
      <c r="B11" s="4" t="inlineStr">
        <is>
          <t xml:space="preserve"> </t>
        </is>
      </c>
      <c r="C11" s="4" t="inlineStr">
        <is>
          <t xml:space="preserve"> </t>
        </is>
      </c>
    </row>
    <row r="12">
      <c r="A12" s="4" t="inlineStr">
        <is>
          <t>Mortgage loans on real estate</t>
        </is>
      </c>
      <c r="B12" s="5" t="n">
        <v>4302848</v>
      </c>
      <c r="C12" s="5" t="n">
        <v>4781520</v>
      </c>
    </row>
    <row r="13">
      <c r="A13" s="4" t="inlineStr">
        <is>
          <t>Debt-to-Value Ratio, 50 to 60 Percent [Member]</t>
        </is>
      </c>
      <c r="B13" s="4" t="inlineStr">
        <is>
          <t xml:space="preserve"> </t>
        </is>
      </c>
      <c r="C13" s="4" t="inlineStr">
        <is>
          <t xml:space="preserve"> </t>
        </is>
      </c>
    </row>
    <row r="14">
      <c r="A14" s="3" t="inlineStr">
        <is>
          <t>Investments - Schedule of Mortgage Loan on Real Estate (Details) [Line Items]</t>
        </is>
      </c>
      <c r="B14" s="4" t="inlineStr">
        <is>
          <t xml:space="preserve"> </t>
        </is>
      </c>
      <c r="C14" s="4" t="inlineStr">
        <is>
          <t xml:space="preserve"> </t>
        </is>
      </c>
    </row>
    <row r="15">
      <c r="A15" s="4" t="inlineStr">
        <is>
          <t>Mortgage loans on real estate</t>
        </is>
      </c>
      <c r="B15" s="5" t="n">
        <v>1876943</v>
      </c>
      <c r="C15" s="5" t="n">
        <v>1803956</v>
      </c>
    </row>
    <row r="16">
      <c r="A16" s="4" t="inlineStr">
        <is>
          <t>Debt-to-Value Ratio, Less than 50% [Member]</t>
        </is>
      </c>
      <c r="B16" s="4" t="inlineStr">
        <is>
          <t xml:space="preserve"> </t>
        </is>
      </c>
      <c r="C16" s="4" t="inlineStr">
        <is>
          <t xml:space="preserve"> </t>
        </is>
      </c>
    </row>
    <row r="17">
      <c r="A17" s="3" t="inlineStr">
        <is>
          <t>Investments - Schedule of Mortgage Loan on Real Estate (Details) [Line Items]</t>
        </is>
      </c>
      <c r="B17" s="4" t="inlineStr">
        <is>
          <t xml:space="preserve"> </t>
        </is>
      </c>
      <c r="C17" s="4" t="inlineStr">
        <is>
          <t xml:space="preserve"> </t>
        </is>
      </c>
    </row>
    <row r="18">
      <c r="A18" s="4" t="inlineStr">
        <is>
          <t>Mortgage loans on real estate</t>
        </is>
      </c>
      <c r="B18" s="6" t="n">
        <v>1848072</v>
      </c>
      <c r="C18" s="6" t="n">
        <v>19679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fixed maturity securities Amortized cost (in Dollars)</t>
        </is>
      </c>
      <c r="B3" s="6" t="n">
        <v>4971458</v>
      </c>
      <c r="C3" s="6" t="n">
        <v>5488966</v>
      </c>
    </row>
    <row r="4">
      <c r="A4" s="4" t="inlineStr">
        <is>
          <t>Common stock, par value (in Dollars per share)</t>
        </is>
      </c>
      <c r="B4" s="7" t="n">
        <v>0.01</v>
      </c>
      <c r="C4" s="7" t="n">
        <v>0.01</v>
      </c>
    </row>
    <row r="5">
      <c r="A5" s="4" t="inlineStr">
        <is>
          <t>Common stock, shares authorized</t>
        </is>
      </c>
      <c r="B5" s="5" t="n">
        <v>25000000</v>
      </c>
      <c r="C5" s="5" t="n">
        <v>25000000</v>
      </c>
    </row>
    <row r="6">
      <c r="A6" s="4" t="inlineStr">
        <is>
          <t>Common stock, shares issued</t>
        </is>
      </c>
      <c r="B6" s="5" t="n">
        <v>15600539</v>
      </c>
      <c r="C6" s="5" t="n">
        <v>15600539</v>
      </c>
    </row>
    <row r="7">
      <c r="A7" s="4" t="inlineStr">
        <is>
          <t>Common stock, shares outstanding</t>
        </is>
      </c>
      <c r="B7" s="5" t="n">
        <v>15553619</v>
      </c>
      <c r="C7" s="5" t="n">
        <v>15553619</v>
      </c>
    </row>
    <row r="8">
      <c r="A8" s="4" t="inlineStr">
        <is>
          <t>Common Stock, shares subscribed</t>
        </is>
      </c>
      <c r="B8" s="5" t="n">
        <v>547222</v>
      </c>
      <c r="C8" s="5" t="n">
        <v>531392</v>
      </c>
    </row>
    <row r="9">
      <c r="A9" s="4" t="inlineStr">
        <is>
          <t>Treasury stock, shares</t>
        </is>
      </c>
      <c r="B9" s="5" t="n">
        <v>46920</v>
      </c>
      <c r="C9" s="5" t="n">
        <v>46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inancing Receivable, Past Due (Details) - Mortgages [Member] - USD ($)</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Beginning of year: mortgage loan allowance balance</t>
        </is>
      </c>
      <c r="B4" s="6" t="n">
        <v>59662</v>
      </c>
      <c r="C4" s="6" t="n">
        <v>74663</v>
      </c>
    </row>
    <row r="5">
      <c r="A5" s="4" t="inlineStr">
        <is>
          <t>Current year change in provision of estimated mortgage loan losses</t>
        </is>
      </c>
      <c r="B5" s="5" t="n">
        <v>-3557</v>
      </c>
      <c r="C5" s="5" t="n">
        <v>-15001</v>
      </c>
    </row>
    <row r="6">
      <c r="A6" s="4" t="inlineStr">
        <is>
          <t>End of year: mortgage loan allowance balance</t>
        </is>
      </c>
      <c r="B6" s="6" t="n">
        <v>56105</v>
      </c>
      <c r="C6" s="6" t="n">
        <v>596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 Schedule of Investment Income (Details) - USD ($)</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t>
        </is>
      </c>
      <c r="B4" s="6" t="n">
        <v>378737</v>
      </c>
      <c r="C4" s="6" t="n">
        <v>547160</v>
      </c>
    </row>
    <row r="5">
      <c r="A5" s="4" t="inlineStr">
        <is>
          <t>Investment expenses</t>
        </is>
      </c>
      <c r="B5" s="5" t="n">
        <v>-12567</v>
      </c>
      <c r="C5" s="5" t="n">
        <v>-5026</v>
      </c>
    </row>
    <row r="6">
      <c r="A6" s="4" t="inlineStr">
        <is>
          <t>Net investment income</t>
        </is>
      </c>
      <c r="B6" s="5" t="n">
        <v>366170</v>
      </c>
      <c r="C6" s="5" t="n">
        <v>542134</v>
      </c>
    </row>
    <row r="7">
      <c r="A7" s="4" t="inlineStr">
        <is>
          <t>Fixed Mat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56862</v>
      </c>
      <c r="C9" s="5" t="n">
        <v>62790</v>
      </c>
    </row>
    <row r="10">
      <c r="A10" s="4" t="inlineStr">
        <is>
          <t>Other Long-Term Investment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35388</v>
      </c>
      <c r="C12" s="5" t="n">
        <v>74251</v>
      </c>
    </row>
    <row r="13">
      <c r="A13" s="4" t="inlineStr">
        <is>
          <t>Mortgage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241683</v>
      </c>
      <c r="C15" s="5" t="n">
        <v>283280</v>
      </c>
    </row>
    <row r="16">
      <c r="A16" s="4" t="inlineStr">
        <is>
          <t>Short-Term Investments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6" t="n">
        <v>44804</v>
      </c>
      <c r="C18" s="6" t="n">
        <v>12683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Fair Value Measurements (Details)</t>
        </is>
      </c>
      <c r="B1" s="2" t="inlineStr">
        <is>
          <t>Mar. 31, 2025</t>
        </is>
      </c>
    </row>
    <row r="2">
      <c r="A2" s="4" t="inlineStr">
        <is>
          <t>Mortgages [Member]</t>
        </is>
      </c>
      <c r="B2" s="4" t="inlineStr">
        <is>
          <t xml:space="preserve"> </t>
        </is>
      </c>
    </row>
    <row r="3">
      <c r="A3" s="3" t="inlineStr">
        <is>
          <t>Fair Value Measurements (Details) [Line Items]</t>
        </is>
      </c>
      <c r="B3" s="4" t="inlineStr">
        <is>
          <t xml:space="preserve"> </t>
        </is>
      </c>
    </row>
    <row r="4">
      <c r="A4" s="4" t="inlineStr">
        <is>
          <t>Fixed Maturity Securities, Fair Value to Amortized Cost Ratio</t>
        </is>
      </c>
      <c r="B4" s="9"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 on Recurring Basis (Details) - USD ($)</t>
        </is>
      </c>
      <c r="B1" s="2" t="inlineStr">
        <is>
          <t>Mar. 31, 2025</t>
        </is>
      </c>
      <c r="C1" s="2" t="inlineStr">
        <is>
          <t>Dec. 31, 2024</t>
        </is>
      </c>
    </row>
    <row r="2">
      <c r="A2" s="3" t="inlineStr">
        <is>
          <t>Fixed maturity securities, available-for-sale</t>
        </is>
      </c>
      <c r="B2" s="4" t="inlineStr">
        <is>
          <t xml:space="preserve"> </t>
        </is>
      </c>
      <c r="C2" s="4" t="inlineStr">
        <is>
          <t xml:space="preserve"> </t>
        </is>
      </c>
    </row>
    <row r="3">
      <c r="A3" s="4" t="inlineStr">
        <is>
          <t>Fixed Maturity Securities</t>
        </is>
      </c>
      <c r="B3" s="6" t="n">
        <v>4736920</v>
      </c>
      <c r="C3" s="6" t="n">
        <v>5190902</v>
      </c>
    </row>
    <row r="4">
      <c r="A4" s="4" t="inlineStr">
        <is>
          <t>Fair Value, Inputs, Level 1 [Member]</t>
        </is>
      </c>
      <c r="B4" s="4" t="inlineStr">
        <is>
          <t xml:space="preserve"> </t>
        </is>
      </c>
      <c r="C4" s="4" t="inlineStr">
        <is>
          <t xml:space="preserve"> </t>
        </is>
      </c>
    </row>
    <row r="5">
      <c r="A5" s="3" t="inlineStr">
        <is>
          <t>Fixed maturity securities, available-for-sale</t>
        </is>
      </c>
      <c r="B5" s="4" t="inlineStr">
        <is>
          <t xml:space="preserve"> </t>
        </is>
      </c>
      <c r="C5" s="4" t="inlineStr">
        <is>
          <t xml:space="preserve"> </t>
        </is>
      </c>
    </row>
    <row r="6">
      <c r="A6" s="4" t="inlineStr">
        <is>
          <t>Fixed Maturity Securities</t>
        </is>
      </c>
      <c r="B6" s="5" t="n">
        <v>0</v>
      </c>
      <c r="C6" s="5" t="n">
        <v>0</v>
      </c>
    </row>
    <row r="7">
      <c r="A7" s="4" t="inlineStr">
        <is>
          <t>Fair Value, Inputs, Level 2 [Member]</t>
        </is>
      </c>
      <c r="B7" s="4" t="inlineStr">
        <is>
          <t xml:space="preserve"> </t>
        </is>
      </c>
      <c r="C7" s="4" t="inlineStr">
        <is>
          <t xml:space="preserve"> </t>
        </is>
      </c>
    </row>
    <row r="8">
      <c r="A8" s="3" t="inlineStr">
        <is>
          <t>Fixed maturity securities, available-for-sale</t>
        </is>
      </c>
      <c r="B8" s="4" t="inlineStr">
        <is>
          <t xml:space="preserve"> </t>
        </is>
      </c>
      <c r="C8" s="4" t="inlineStr">
        <is>
          <t xml:space="preserve"> </t>
        </is>
      </c>
    </row>
    <row r="9">
      <c r="A9" s="4" t="inlineStr">
        <is>
          <t>Fixed Maturity Securities</t>
        </is>
      </c>
      <c r="B9" s="5" t="n">
        <v>4736920</v>
      </c>
      <c r="C9" s="5" t="n">
        <v>5190902</v>
      </c>
    </row>
    <row r="10">
      <c r="A10" s="4" t="inlineStr">
        <is>
          <t>Fair Value, Inputs, Level 3 [Member]</t>
        </is>
      </c>
      <c r="B10" s="4" t="inlineStr">
        <is>
          <t xml:space="preserve"> </t>
        </is>
      </c>
      <c r="C10" s="4" t="inlineStr">
        <is>
          <t xml:space="preserve"> </t>
        </is>
      </c>
    </row>
    <row r="11">
      <c r="A11" s="3" t="inlineStr">
        <is>
          <t>Fixed maturity securities, available-for-sale</t>
        </is>
      </c>
      <c r="B11" s="4" t="inlineStr">
        <is>
          <t xml:space="preserve"> </t>
        </is>
      </c>
      <c r="C11" s="4" t="inlineStr">
        <is>
          <t xml:space="preserve"> </t>
        </is>
      </c>
    </row>
    <row r="12">
      <c r="A12" s="4" t="inlineStr">
        <is>
          <t>Fixed Maturity Securities</t>
        </is>
      </c>
      <c r="B12" s="5" t="n">
        <v>0</v>
      </c>
      <c r="C12" s="5" t="n">
        <v>0</v>
      </c>
    </row>
    <row r="13">
      <c r="A13" s="4" t="inlineStr">
        <is>
          <t>Corporate Debt Securities [Member]</t>
        </is>
      </c>
      <c r="B13" s="4" t="inlineStr">
        <is>
          <t xml:space="preserve"> </t>
        </is>
      </c>
      <c r="C13" s="4" t="inlineStr">
        <is>
          <t xml:space="preserve"> </t>
        </is>
      </c>
    </row>
    <row r="14">
      <c r="A14" s="3" t="inlineStr">
        <is>
          <t>Fixed maturity securities, available-for-sale</t>
        </is>
      </c>
      <c r="B14" s="4" t="inlineStr">
        <is>
          <t xml:space="preserve"> </t>
        </is>
      </c>
      <c r="C14" s="4" t="inlineStr">
        <is>
          <t xml:space="preserve"> </t>
        </is>
      </c>
    </row>
    <row r="15">
      <c r="A15" s="4" t="inlineStr">
        <is>
          <t>Fixed Maturity Securities</t>
        </is>
      </c>
      <c r="B15" s="5" t="n">
        <v>4736920</v>
      </c>
      <c r="C15" s="5" t="n">
        <v>5190902</v>
      </c>
    </row>
    <row r="16">
      <c r="A16" s="4" t="inlineStr">
        <is>
          <t>Corporate Debt Securities [Member] | Fair Value, Inputs, Level 1 [Member]</t>
        </is>
      </c>
      <c r="B16" s="4" t="inlineStr">
        <is>
          <t xml:space="preserve"> </t>
        </is>
      </c>
      <c r="C16" s="4" t="inlineStr">
        <is>
          <t xml:space="preserve"> </t>
        </is>
      </c>
    </row>
    <row r="17">
      <c r="A17" s="3" t="inlineStr">
        <is>
          <t>Fixed maturity securities, available-for-sale</t>
        </is>
      </c>
      <c r="B17" s="4" t="inlineStr">
        <is>
          <t xml:space="preserve"> </t>
        </is>
      </c>
      <c r="C17" s="4" t="inlineStr">
        <is>
          <t xml:space="preserve"> </t>
        </is>
      </c>
    </row>
    <row r="18">
      <c r="A18" s="4" t="inlineStr">
        <is>
          <t>Fixed Maturity Securities</t>
        </is>
      </c>
      <c r="B18" s="5" t="n">
        <v>0</v>
      </c>
      <c r="C18" s="5" t="n">
        <v>0</v>
      </c>
    </row>
    <row r="19">
      <c r="A19" s="4" t="inlineStr">
        <is>
          <t>Corporate Debt Securities [Member] | Fair Value, Inputs, Level 2 [Member]</t>
        </is>
      </c>
      <c r="B19" s="4" t="inlineStr">
        <is>
          <t xml:space="preserve"> </t>
        </is>
      </c>
      <c r="C19" s="4" t="inlineStr">
        <is>
          <t xml:space="preserve"> </t>
        </is>
      </c>
    </row>
    <row r="20">
      <c r="A20" s="3" t="inlineStr">
        <is>
          <t>Fixed maturity securities, available-for-sale</t>
        </is>
      </c>
      <c r="B20" s="4" t="inlineStr">
        <is>
          <t xml:space="preserve"> </t>
        </is>
      </c>
      <c r="C20" s="4" t="inlineStr">
        <is>
          <t xml:space="preserve"> </t>
        </is>
      </c>
    </row>
    <row r="21">
      <c r="A21" s="4" t="inlineStr">
        <is>
          <t>Fixed Maturity Securities</t>
        </is>
      </c>
      <c r="B21" s="5" t="n">
        <v>4736920</v>
      </c>
      <c r="C21" s="5" t="n">
        <v>5190902</v>
      </c>
    </row>
    <row r="22">
      <c r="A22" s="4" t="inlineStr">
        <is>
          <t>Corporate Debt Securities [Member] | Fair Value, Inputs, Level 3 [Member]</t>
        </is>
      </c>
      <c r="B22" s="4" t="inlineStr">
        <is>
          <t xml:space="preserve"> </t>
        </is>
      </c>
      <c r="C22" s="4" t="inlineStr">
        <is>
          <t xml:space="preserve"> </t>
        </is>
      </c>
    </row>
    <row r="23">
      <c r="A23" s="3" t="inlineStr">
        <is>
          <t>Fixed maturity securities, available-for-sale</t>
        </is>
      </c>
      <c r="B23" s="4" t="inlineStr">
        <is>
          <t xml:space="preserve"> </t>
        </is>
      </c>
      <c r="C23" s="4" t="inlineStr">
        <is>
          <t xml:space="preserve"> </t>
        </is>
      </c>
    </row>
    <row r="24">
      <c r="A24" s="4" t="inlineStr">
        <is>
          <t>Fixed Maturity Securities</t>
        </is>
      </c>
      <c r="B24" s="6" t="n">
        <v>0</v>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5360030</v>
      </c>
      <c r="C3" s="6" t="n">
        <v>6649797</v>
      </c>
    </row>
    <row r="4">
      <c r="A4" s="4" t="inlineStr">
        <is>
          <t>Cash and cash equivalents</t>
        </is>
      </c>
      <c r="B4" s="5" t="n">
        <v>5360030</v>
      </c>
      <c r="C4" s="5" t="n">
        <v>6649797</v>
      </c>
    </row>
    <row r="5">
      <c r="A5" s="4" t="inlineStr">
        <is>
          <t>Mortgage loans on real estate</t>
        </is>
      </c>
      <c r="B5" s="5" t="n">
        <v>11322850</v>
      </c>
      <c r="C5" s="5" t="n">
        <v>12036730</v>
      </c>
    </row>
    <row r="6">
      <c r="A6" s="4" t="inlineStr">
        <is>
          <t>Mortgage loans on real estate</t>
        </is>
      </c>
      <c r="B6" s="5" t="n">
        <v>10240581</v>
      </c>
      <c r="C6" s="5" t="n">
        <v>10830565</v>
      </c>
    </row>
    <row r="7">
      <c r="A7" s="4" t="inlineStr">
        <is>
          <t>Policy loans</t>
        </is>
      </c>
      <c r="B7" s="5" t="n">
        <v>8649</v>
      </c>
      <c r="C7" s="5" t="n">
        <v>7327</v>
      </c>
    </row>
    <row r="8">
      <c r="A8" s="4" t="inlineStr">
        <is>
          <t>Policy loans</t>
        </is>
      </c>
      <c r="B8" s="5" t="n">
        <v>8649</v>
      </c>
      <c r="C8" s="5" t="n">
        <v>7327</v>
      </c>
    </row>
    <row r="9">
      <c r="A9" s="4" t="inlineStr">
        <is>
          <t>Other long-term investments</t>
        </is>
      </c>
      <c r="B9" s="5" t="n">
        <v>1494540</v>
      </c>
      <c r="C9" s="5" t="n">
        <v>1667757</v>
      </c>
    </row>
    <row r="10">
      <c r="A10" s="4" t="inlineStr">
        <is>
          <t>Other long-term investments</t>
        </is>
      </c>
      <c r="B10" s="5" t="n">
        <v>1527502</v>
      </c>
      <c r="C10" s="5" t="n">
        <v>1713811</v>
      </c>
    </row>
    <row r="11">
      <c r="A11" s="4" t="inlineStr">
        <is>
          <t>Accrued investment income</t>
        </is>
      </c>
      <c r="B11" s="5" t="n">
        <v>155385</v>
      </c>
      <c r="C11" s="5" t="n">
        <v>148157</v>
      </c>
    </row>
    <row r="12">
      <c r="A12" s="4" t="inlineStr">
        <is>
          <t>Accrued investment income</t>
        </is>
      </c>
      <c r="B12" s="5" t="n">
        <v>155385</v>
      </c>
      <c r="C12" s="5" t="n">
        <v>148157</v>
      </c>
    </row>
    <row r="13">
      <c r="A13" s="4" t="inlineStr">
        <is>
          <t>Advances and notes receivable</t>
        </is>
      </c>
      <c r="B13" s="5" t="n">
        <v>28679</v>
      </c>
      <c r="C13" s="5" t="n">
        <v>25174</v>
      </c>
    </row>
    <row r="14">
      <c r="A14" s="4" t="inlineStr">
        <is>
          <t>Advances and notes receivable</t>
        </is>
      </c>
      <c r="B14" s="5" t="n">
        <v>28679</v>
      </c>
      <c r="C14" s="5" t="n">
        <v>25174</v>
      </c>
    </row>
    <row r="15">
      <c r="A15" s="4" t="inlineStr">
        <is>
          <t>Total financial assets</t>
        </is>
      </c>
      <c r="B15" s="5" t="n">
        <v>18370133</v>
      </c>
      <c r="C15" s="5" t="n">
        <v>20534942</v>
      </c>
    </row>
    <row r="16">
      <c r="A16" s="4" t="inlineStr">
        <is>
          <t>Total financial assets</t>
        </is>
      </c>
      <c r="B16" s="5" t="n">
        <v>17320826</v>
      </c>
      <c r="C16" s="5" t="n">
        <v>19374831</v>
      </c>
    </row>
    <row r="17">
      <c r="A17" s="4" t="inlineStr">
        <is>
          <t>Policyholders’ account balances</t>
        </is>
      </c>
      <c r="B17" s="5" t="n">
        <v>15465563</v>
      </c>
      <c r="C17" s="5" t="n">
        <v>18320927</v>
      </c>
    </row>
    <row r="18">
      <c r="A18" s="4" t="inlineStr">
        <is>
          <t>Policyholders’ account balances</t>
        </is>
      </c>
      <c r="B18" s="5" t="n">
        <v>13027263</v>
      </c>
      <c r="C18" s="5" t="n">
        <v>9458270</v>
      </c>
    </row>
    <row r="19">
      <c r="A19" s="4" t="inlineStr">
        <is>
          <t>Policy claims and other benefits</t>
        </is>
      </c>
      <c r="B19" s="5" t="n">
        <v>806836</v>
      </c>
      <c r="C19" s="5" t="n">
        <v>932284</v>
      </c>
    </row>
    <row r="20">
      <c r="A20" s="4" t="inlineStr">
        <is>
          <t>Policy claims and other benefits</t>
        </is>
      </c>
      <c r="B20" s="5" t="n">
        <v>806836</v>
      </c>
      <c r="C20" s="5" t="n">
        <v>932284</v>
      </c>
    </row>
    <row r="21">
      <c r="A21" s="4" t="inlineStr">
        <is>
          <t>Total financial liabilities</t>
        </is>
      </c>
      <c r="B21" s="5" t="n">
        <v>16272399</v>
      </c>
      <c r="C21" s="5" t="n">
        <v>19253211</v>
      </c>
    </row>
    <row r="22">
      <c r="A22" s="4" t="inlineStr">
        <is>
          <t>Total financial liabilities</t>
        </is>
      </c>
      <c r="B22" s="5" t="n">
        <v>13834099</v>
      </c>
      <c r="C22" s="5" t="n">
        <v>10390554</v>
      </c>
    </row>
    <row r="23">
      <c r="A23" s="4" t="inlineStr">
        <is>
          <t>Fair Value, Inputs, Level 1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5" t="n">
        <v>5360030</v>
      </c>
      <c r="C25" s="5" t="n">
        <v>6649797</v>
      </c>
    </row>
    <row r="26">
      <c r="A26" s="4" t="inlineStr">
        <is>
          <t>Mortgage loans on real estate</t>
        </is>
      </c>
      <c r="B26" s="5" t="n">
        <v>0</v>
      </c>
      <c r="C26" s="5" t="n">
        <v>0</v>
      </c>
    </row>
    <row r="27">
      <c r="A27" s="4" t="inlineStr">
        <is>
          <t>Policy loans</t>
        </is>
      </c>
      <c r="B27" s="4" t="inlineStr">
        <is>
          <t xml:space="preserve"> </t>
        </is>
      </c>
      <c r="C27" s="5" t="n">
        <v>0</v>
      </c>
    </row>
    <row r="28">
      <c r="A28" s="4" t="inlineStr">
        <is>
          <t>Other long-term investments</t>
        </is>
      </c>
      <c r="B28" s="5" t="n">
        <v>0</v>
      </c>
      <c r="C28" s="5" t="n">
        <v>0</v>
      </c>
    </row>
    <row r="29">
      <c r="A29" s="4" t="inlineStr">
        <is>
          <t>Accrued investment income</t>
        </is>
      </c>
      <c r="B29" s="5" t="n">
        <v>0</v>
      </c>
      <c r="C29" s="5" t="n">
        <v>0</v>
      </c>
    </row>
    <row r="30">
      <c r="A30" s="4" t="inlineStr">
        <is>
          <t>Advances and notes receivable</t>
        </is>
      </c>
      <c r="B30" s="5" t="n">
        <v>0</v>
      </c>
      <c r="C30" s="5" t="n">
        <v>0</v>
      </c>
    </row>
    <row r="31">
      <c r="A31" s="4" t="inlineStr">
        <is>
          <t>Total financial assets</t>
        </is>
      </c>
      <c r="B31" s="5" t="n">
        <v>5360030</v>
      </c>
      <c r="C31" s="5" t="n">
        <v>6649797</v>
      </c>
    </row>
    <row r="32">
      <c r="A32" s="4" t="inlineStr">
        <is>
          <t>Policyholders’ account balances</t>
        </is>
      </c>
      <c r="B32" s="5" t="n">
        <v>0</v>
      </c>
      <c r="C32" s="5" t="n">
        <v>0</v>
      </c>
    </row>
    <row r="33">
      <c r="A33" s="4" t="inlineStr">
        <is>
          <t>Policy claims and other benefits</t>
        </is>
      </c>
      <c r="B33" s="5" t="n">
        <v>0</v>
      </c>
      <c r="C33" s="5" t="n">
        <v>0</v>
      </c>
    </row>
    <row r="34">
      <c r="A34" s="4" t="inlineStr">
        <is>
          <t>Total financial liabilities</t>
        </is>
      </c>
      <c r="B34" s="5" t="n">
        <v>0</v>
      </c>
      <c r="C34" s="5" t="n">
        <v>0</v>
      </c>
    </row>
    <row r="35">
      <c r="A35" s="4" t="inlineStr">
        <is>
          <t>Fair Value, Inputs, Level 2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5" t="n">
        <v>0</v>
      </c>
      <c r="C37" s="5" t="n">
        <v>0</v>
      </c>
    </row>
    <row r="38">
      <c r="A38" s="4" t="inlineStr">
        <is>
          <t>Mortgage loans on real estate</t>
        </is>
      </c>
      <c r="B38" s="5" t="n">
        <v>0</v>
      </c>
      <c r="C38" s="5" t="n">
        <v>0</v>
      </c>
    </row>
    <row r="39">
      <c r="A39" s="4" t="inlineStr">
        <is>
          <t>Policy loans</t>
        </is>
      </c>
      <c r="B39" s="4" t="inlineStr">
        <is>
          <t xml:space="preserve"> </t>
        </is>
      </c>
      <c r="C39" s="5" t="n">
        <v>0</v>
      </c>
    </row>
    <row r="40">
      <c r="A40" s="4" t="inlineStr">
        <is>
          <t>Other long-term investments</t>
        </is>
      </c>
      <c r="B40" s="5" t="n">
        <v>0</v>
      </c>
      <c r="C40" s="5" t="n">
        <v>0</v>
      </c>
    </row>
    <row r="41">
      <c r="A41" s="4" t="inlineStr">
        <is>
          <t>Accrued investment income</t>
        </is>
      </c>
      <c r="B41" s="5" t="n">
        <v>0</v>
      </c>
      <c r="C41" s="5" t="n">
        <v>0</v>
      </c>
    </row>
    <row r="42">
      <c r="A42" s="4" t="inlineStr">
        <is>
          <t>Advances and notes receivable</t>
        </is>
      </c>
      <c r="B42" s="5" t="n">
        <v>0</v>
      </c>
      <c r="C42" s="5" t="n">
        <v>0</v>
      </c>
    </row>
    <row r="43">
      <c r="A43" s="4" t="inlineStr">
        <is>
          <t>Total financial assets</t>
        </is>
      </c>
      <c r="B43" s="5" t="n">
        <v>0</v>
      </c>
      <c r="C43" s="5" t="n">
        <v>0</v>
      </c>
    </row>
    <row r="44">
      <c r="A44" s="4" t="inlineStr">
        <is>
          <t>Policyholders’ account balances</t>
        </is>
      </c>
      <c r="B44" s="5" t="n">
        <v>0</v>
      </c>
      <c r="C44" s="5" t="n">
        <v>0</v>
      </c>
    </row>
    <row r="45">
      <c r="A45" s="4" t="inlineStr">
        <is>
          <t>Policy claims and other benefits</t>
        </is>
      </c>
      <c r="B45" s="5" t="n">
        <v>0</v>
      </c>
      <c r="C45" s="5" t="n">
        <v>0</v>
      </c>
    </row>
    <row r="46">
      <c r="A46" s="4" t="inlineStr">
        <is>
          <t>Total financial liabilities</t>
        </is>
      </c>
      <c r="B46" s="5" t="n">
        <v>0</v>
      </c>
      <c r="C46" s="5" t="n">
        <v>0</v>
      </c>
    </row>
    <row r="47">
      <c r="A47" s="4" t="inlineStr">
        <is>
          <t>Fair Value, Inputs, 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5" t="n">
        <v>0</v>
      </c>
      <c r="C49" s="5" t="n">
        <v>0</v>
      </c>
    </row>
    <row r="50">
      <c r="A50" s="4" t="inlineStr">
        <is>
          <t>Mortgage loans on real estate</t>
        </is>
      </c>
      <c r="B50" s="5" t="n">
        <v>10240581</v>
      </c>
      <c r="C50" s="5" t="n">
        <v>10830565</v>
      </c>
    </row>
    <row r="51">
      <c r="A51" s="4" t="inlineStr">
        <is>
          <t>Policy loans</t>
        </is>
      </c>
      <c r="B51" s="5" t="n">
        <v>8649</v>
      </c>
      <c r="C51" s="5" t="n">
        <v>7327</v>
      </c>
    </row>
    <row r="52">
      <c r="A52" s="4" t="inlineStr">
        <is>
          <t>Other long-term investments</t>
        </is>
      </c>
      <c r="B52" s="5" t="n">
        <v>1527502</v>
      </c>
      <c r="C52" s="5" t="n">
        <v>1713811</v>
      </c>
    </row>
    <row r="53">
      <c r="A53" s="4" t="inlineStr">
        <is>
          <t>Accrued investment income</t>
        </is>
      </c>
      <c r="B53" s="5" t="n">
        <v>155385</v>
      </c>
      <c r="C53" s="5" t="n">
        <v>148157</v>
      </c>
    </row>
    <row r="54">
      <c r="A54" s="4" t="inlineStr">
        <is>
          <t>Advances and notes receivable</t>
        </is>
      </c>
      <c r="B54" s="5" t="n">
        <v>28679</v>
      </c>
      <c r="C54" s="5" t="n">
        <v>25174</v>
      </c>
    </row>
    <row r="55">
      <c r="A55" s="4" t="inlineStr">
        <is>
          <t>Total financial assets</t>
        </is>
      </c>
      <c r="B55" s="5" t="n">
        <v>11960796</v>
      </c>
      <c r="C55" s="5" t="n">
        <v>12725034</v>
      </c>
    </row>
    <row r="56">
      <c r="A56" s="4" t="inlineStr">
        <is>
          <t>Policyholders’ account balances</t>
        </is>
      </c>
      <c r="B56" s="5" t="n">
        <v>13027263</v>
      </c>
      <c r="C56" s="5" t="n">
        <v>9458270</v>
      </c>
    </row>
    <row r="57">
      <c r="A57" s="4" t="inlineStr">
        <is>
          <t>Policy claims and other benefits</t>
        </is>
      </c>
      <c r="B57" s="5" t="n">
        <v>806836</v>
      </c>
      <c r="C57" s="5" t="n">
        <v>932284</v>
      </c>
    </row>
    <row r="58">
      <c r="A58" s="4" t="inlineStr">
        <is>
          <t>Total financial liabilities</t>
        </is>
      </c>
      <c r="B58" s="6" t="n">
        <v>13834099</v>
      </c>
      <c r="C58" s="6" t="n">
        <v>103905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ncentrations of Credit Risk (Details)</t>
        </is>
      </c>
      <c r="B1" s="2" t="inlineStr">
        <is>
          <t>Mar. 31, 2025 USD ($)</t>
        </is>
      </c>
    </row>
    <row r="2">
      <c r="A2" s="3" t="inlineStr">
        <is>
          <t>Risks and Uncertainties [Abstract]</t>
        </is>
      </c>
      <c r="B2" s="4" t="inlineStr">
        <is>
          <t xml:space="preserve"> </t>
        </is>
      </c>
    </row>
    <row r="3">
      <c r="A3" s="4" t="inlineStr">
        <is>
          <t>Cash, FDIC Insured Amount</t>
        </is>
      </c>
      <c r="B3" s="6" t="n">
        <v>250000</v>
      </c>
    </row>
    <row r="4">
      <c r="A4" s="4" t="inlineStr">
        <is>
          <t>Cash, Uninsured Amount</t>
        </is>
      </c>
      <c r="B4" s="6" t="n">
        <v>1288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Commitment - Schedule of Lease Commitment (Details) - USD ($)</t>
        </is>
      </c>
      <c r="B1" s="2" t="inlineStr">
        <is>
          <t>Mar. 31, 2025</t>
        </is>
      </c>
      <c r="C1" s="2" t="inlineStr">
        <is>
          <t>Dec. 31, 2024</t>
        </is>
      </c>
    </row>
    <row r="2">
      <c r="A2" s="3" t="inlineStr">
        <is>
          <t>Schedule Of Lease Commitment Abstract</t>
        </is>
      </c>
      <c r="B2" s="4" t="inlineStr">
        <is>
          <t xml:space="preserve"> </t>
        </is>
      </c>
      <c r="C2" s="4" t="inlineStr">
        <is>
          <t xml:space="preserve"> </t>
        </is>
      </c>
    </row>
    <row r="3">
      <c r="A3" s="4" t="inlineStr">
        <is>
          <t>2025</t>
        </is>
      </c>
      <c r="B3" s="6" t="n">
        <v>76393</v>
      </c>
      <c r="C3" s="4" t="inlineStr">
        <is>
          <t xml:space="preserve"> </t>
        </is>
      </c>
    </row>
    <row r="4">
      <c r="A4" s="4" t="inlineStr">
        <is>
          <t>2026</t>
        </is>
      </c>
      <c r="B4" s="5" t="n">
        <v>104831</v>
      </c>
      <c r="C4" s="4" t="inlineStr">
        <is>
          <t xml:space="preserve"> </t>
        </is>
      </c>
    </row>
    <row r="5">
      <c r="A5" s="4" t="inlineStr">
        <is>
          <t>2027</t>
        </is>
      </c>
      <c r="B5" s="5" t="n">
        <v>98723</v>
      </c>
      <c r="C5" s="4" t="inlineStr">
        <is>
          <t xml:space="preserve"> </t>
        </is>
      </c>
    </row>
    <row r="6">
      <c r="A6" s="4" t="inlineStr">
        <is>
          <t>Total operating lease payments, undiscounted</t>
        </is>
      </c>
      <c r="B6" s="5" t="n">
        <v>279947</v>
      </c>
      <c r="C6" s="4" t="inlineStr">
        <is>
          <t xml:space="preserve"> </t>
        </is>
      </c>
    </row>
    <row r="7">
      <c r="A7" s="4" t="inlineStr">
        <is>
          <t>Less: interest</t>
        </is>
      </c>
      <c r="B7" s="5" t="n">
        <v>-47187</v>
      </c>
      <c r="C7" s="4" t="inlineStr">
        <is>
          <t xml:space="preserve"> </t>
        </is>
      </c>
    </row>
    <row r="8">
      <c r="A8" s="4" t="inlineStr">
        <is>
          <t>Lease liability, at present value</t>
        </is>
      </c>
      <c r="B8" s="6" t="n">
        <v>232760</v>
      </c>
      <c r="C8" s="6" t="n">
        <v>254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 and other considerations</t>
        </is>
      </c>
      <c r="B4" s="6" t="n">
        <v>1380138</v>
      </c>
      <c r="C4" s="6" t="n">
        <v>976358</v>
      </c>
    </row>
    <row r="5">
      <c r="A5" s="4" t="inlineStr">
        <is>
          <t>Net investment income</t>
        </is>
      </c>
      <c r="B5" s="5" t="n">
        <v>366170</v>
      </c>
      <c r="C5" s="5" t="n">
        <v>542134</v>
      </c>
    </row>
    <row r="6">
      <c r="A6" s="4" t="inlineStr">
        <is>
          <t>Net realized losses on investments</t>
        </is>
      </c>
      <c r="B6" s="5" t="n">
        <v>-2329</v>
      </c>
      <c r="C6" s="5" t="n">
        <v>0</v>
      </c>
    </row>
    <row r="7">
      <c r="A7" s="4" t="inlineStr">
        <is>
          <t>Commission income</t>
        </is>
      </c>
      <c r="B7" s="5" t="n">
        <v>-18885</v>
      </c>
      <c r="C7" s="5" t="n">
        <v>17849</v>
      </c>
    </row>
    <row r="8">
      <c r="A8" s="4" t="inlineStr">
        <is>
          <t>Total revenues</t>
        </is>
      </c>
      <c r="B8" s="5" t="n">
        <v>1725094</v>
      </c>
      <c r="C8" s="5" t="n">
        <v>1536341</v>
      </c>
    </row>
    <row r="9">
      <c r="A9" s="3" t="inlineStr">
        <is>
          <t>Benefits, claims and expenses</t>
        </is>
      </c>
      <c r="B9" s="4" t="inlineStr">
        <is>
          <t xml:space="preserve"> </t>
        </is>
      </c>
      <c r="C9" s="4" t="inlineStr">
        <is>
          <t xml:space="preserve"> </t>
        </is>
      </c>
    </row>
    <row r="10">
      <c r="A10" s="4" t="inlineStr">
        <is>
          <t>Increase in future policy benefits</t>
        </is>
      </c>
      <c r="B10" s="5" t="n">
        <v>96655</v>
      </c>
      <c r="C10" s="5" t="n">
        <v>217727</v>
      </c>
    </row>
    <row r="11">
      <c r="A11" s="4" t="inlineStr">
        <is>
          <t>Death and other benefits</t>
        </is>
      </c>
      <c r="B11" s="5" t="n">
        <v>137733</v>
      </c>
      <c r="C11" s="5" t="n">
        <v>116668</v>
      </c>
    </row>
    <row r="12">
      <c r="A12" s="4" t="inlineStr">
        <is>
          <t>Interest credited to policyholders</t>
        </is>
      </c>
      <c r="B12" s="5" t="n">
        <v>175509</v>
      </c>
      <c r="C12" s="5" t="n">
        <v>240647</v>
      </c>
    </row>
    <row r="13">
      <c r="A13" s="4" t="inlineStr">
        <is>
          <t>Total benefits and claims</t>
        </is>
      </c>
      <c r="B13" s="5" t="n">
        <v>409897</v>
      </c>
      <c r="C13" s="5" t="n">
        <v>575042</v>
      </c>
    </row>
    <row r="14">
      <c r="A14" s="4" t="inlineStr">
        <is>
          <t>Policy acquisition costs deferred</t>
        </is>
      </c>
      <c r="B14" s="5" t="n">
        <v>-421995</v>
      </c>
      <c r="C14" s="5" t="n">
        <v>-525333</v>
      </c>
    </row>
    <row r="15">
      <c r="A15" s="4" t="inlineStr">
        <is>
          <t>Policy acquisition costs amortized</t>
        </is>
      </c>
      <c r="B15" s="5" t="n">
        <v>275992</v>
      </c>
      <c r="C15" s="5" t="n">
        <v>131863</v>
      </c>
    </row>
    <row r="16">
      <c r="A16" s="4" t="inlineStr">
        <is>
          <t>Commissions</t>
        </is>
      </c>
      <c r="B16" s="5" t="n">
        <v>663505</v>
      </c>
      <c r="C16" s="5" t="n">
        <v>681971</v>
      </c>
    </row>
    <row r="17">
      <c r="A17" s="4" t="inlineStr">
        <is>
          <t>Salaries and employee benefits</t>
        </is>
      </c>
      <c r="B17" s="5" t="n">
        <v>511771</v>
      </c>
      <c r="C17" s="5" t="n">
        <v>489530</v>
      </c>
    </row>
    <row r="18">
      <c r="A18" s="4" t="inlineStr">
        <is>
          <t>Office rent</t>
        </is>
      </c>
      <c r="B18" s="5" t="n">
        <v>25221</v>
      </c>
      <c r="C18" s="5" t="n">
        <v>24837</v>
      </c>
    </row>
    <row r="19">
      <c r="A19" s="4" t="inlineStr">
        <is>
          <t>Third-party administration fees</t>
        </is>
      </c>
      <c r="B19" s="5" t="n">
        <v>120582</v>
      </c>
      <c r="C19" s="5" t="n">
        <v>5403</v>
      </c>
    </row>
    <row r="20">
      <c r="A20" s="4" t="inlineStr">
        <is>
          <t>Travel, meals and entertainment</t>
        </is>
      </c>
      <c r="B20" s="5" t="n">
        <v>16184</v>
      </c>
      <c r="C20" s="5" t="n">
        <v>8569</v>
      </c>
    </row>
    <row r="21">
      <c r="A21" s="4" t="inlineStr">
        <is>
          <t>Professional fees</t>
        </is>
      </c>
      <c r="B21" s="5" t="n">
        <v>132504</v>
      </c>
      <c r="C21" s="5" t="n">
        <v>72856</v>
      </c>
    </row>
    <row r="22">
      <c r="A22" s="4" t="inlineStr">
        <is>
          <t>Other general and administrative expenses</t>
        </is>
      </c>
      <c r="B22" s="5" t="n">
        <v>161200</v>
      </c>
      <c r="C22" s="5" t="n">
        <v>135319</v>
      </c>
    </row>
    <row r="23">
      <c r="A23" s="4" t="inlineStr">
        <is>
          <t>Total benefits, claims and expenses</t>
        </is>
      </c>
      <c r="B23" s="5" t="n">
        <v>1894861</v>
      </c>
      <c r="C23" s="5" t="n">
        <v>1600057</v>
      </c>
    </row>
    <row r="24">
      <c r="A24" s="4" t="inlineStr">
        <is>
          <t>Net loss</t>
        </is>
      </c>
      <c r="B24" s="6" t="n">
        <v>-169767</v>
      </c>
      <c r="C24" s="6" t="n">
        <v>-63716</v>
      </c>
    </row>
    <row r="25">
      <c r="A25" s="4" t="inlineStr">
        <is>
          <t>Net loss per common share outstanding (in Dollars per share)</t>
        </is>
      </c>
      <c r="B25" s="7" t="n">
        <v>-0.01</v>
      </c>
      <c r="C25"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69767</v>
      </c>
      <c r="C4" s="6" t="n">
        <v>-63716</v>
      </c>
    </row>
    <row r="5">
      <c r="A5" s="3" t="inlineStr">
        <is>
          <t>Other comprehensive gain (loss)</t>
        </is>
      </c>
      <c r="B5" s="4" t="inlineStr">
        <is>
          <t xml:space="preserve"> </t>
        </is>
      </c>
      <c r="C5" s="4" t="inlineStr">
        <is>
          <t xml:space="preserve"> </t>
        </is>
      </c>
    </row>
    <row r="6">
      <c r="A6" s="4" t="inlineStr">
        <is>
          <t>Total net unrealized gains (losses) arising during the period</t>
        </is>
      </c>
      <c r="B6" s="5" t="n">
        <v>61197</v>
      </c>
      <c r="C6" s="5" t="n">
        <v>-28335</v>
      </c>
    </row>
    <row r="7">
      <c r="A7" s="4" t="inlineStr">
        <is>
          <t>Plus net realized investment losses</t>
        </is>
      </c>
      <c r="B7" s="5" t="n">
        <v>2329</v>
      </c>
      <c r="C7" s="4" t="inlineStr">
        <is>
          <t xml:space="preserve"> </t>
        </is>
      </c>
    </row>
    <row r="8">
      <c r="A8" s="4" t="inlineStr">
        <is>
          <t>Net unrealized investment gains (losses)</t>
        </is>
      </c>
      <c r="B8" s="5" t="n">
        <v>63526</v>
      </c>
      <c r="C8" s="5" t="n">
        <v>-28335</v>
      </c>
    </row>
    <row r="9">
      <c r="A9" s="4" t="inlineStr">
        <is>
          <t>Total other comprehensive gain (loss)</t>
        </is>
      </c>
      <c r="B9" s="5" t="n">
        <v>63526</v>
      </c>
      <c r="C9" s="5" t="n">
        <v>-28335</v>
      </c>
    </row>
    <row r="10">
      <c r="A10" s="4" t="inlineStr">
        <is>
          <t>Total comprehensive loss</t>
        </is>
      </c>
      <c r="B10" s="6" t="n">
        <v>-106241</v>
      </c>
      <c r="C10" s="6" t="n">
        <v>-920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46" customWidth="1" min="5" max="5"/>
    <col width="21" customWidth="1" min="6" max="6"/>
    <col width="24" customWidth="1" min="7" max="7"/>
    <col width="13" customWidth="1" min="8" max="8"/>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Accumulated Other Comprehensive Income (Loss)</t>
        </is>
      </c>
      <c r="F1" s="2" t="inlineStr">
        <is>
          <t>Accumulated |Deficit</t>
        </is>
      </c>
      <c r="G1" s="2" t="inlineStr">
        <is>
          <t>Common Stock Subscribed</t>
        </is>
      </c>
      <c r="H1" s="2" t="inlineStr">
        <is>
          <t>Total</t>
        </is>
      </c>
    </row>
    <row r="2">
      <c r="A2" s="4" t="inlineStr">
        <is>
          <t>Balance at Dec. 31, 2023</t>
        </is>
      </c>
      <c r="B2" s="6" t="n">
        <v>159598</v>
      </c>
      <c r="C2" s="6" t="n">
        <v>24519315</v>
      </c>
      <c r="D2" s="6" t="n">
        <v>-47720</v>
      </c>
      <c r="E2" s="6" t="n">
        <v>-287271</v>
      </c>
      <c r="F2" s="6" t="n">
        <v>-14348391</v>
      </c>
      <c r="G2" s="4" t="inlineStr">
        <is>
          <t xml:space="preserve"> </t>
        </is>
      </c>
      <c r="H2" s="6" t="n">
        <v>9995531</v>
      </c>
    </row>
    <row r="3">
      <c r="A3" s="4" t="inlineStr">
        <is>
          <t>Common stock shares subscribed</t>
        </is>
      </c>
      <c r="B3" s="5" t="n">
        <v>535</v>
      </c>
      <c r="C3" s="5" t="n">
        <v>398420</v>
      </c>
      <c r="D3" s="4" t="inlineStr">
        <is>
          <t xml:space="preserve"> </t>
        </is>
      </c>
      <c r="E3" s="4" t="inlineStr">
        <is>
          <t xml:space="preserve"> </t>
        </is>
      </c>
      <c r="F3" s="4" t="inlineStr">
        <is>
          <t xml:space="preserve"> </t>
        </is>
      </c>
      <c r="G3" s="6" t="n">
        <v>398955</v>
      </c>
      <c r="H3" s="4" t="inlineStr">
        <is>
          <t xml:space="preserve"> </t>
        </is>
      </c>
    </row>
    <row r="4">
      <c r="A4" s="4" t="inlineStr">
        <is>
          <t>Other comprehensive loss</t>
        </is>
      </c>
      <c r="B4" s="4" t="inlineStr">
        <is>
          <t xml:space="preserve"> </t>
        </is>
      </c>
      <c r="C4" s="4" t="inlineStr">
        <is>
          <t xml:space="preserve"> </t>
        </is>
      </c>
      <c r="D4" s="4" t="inlineStr">
        <is>
          <t xml:space="preserve"> </t>
        </is>
      </c>
      <c r="E4" s="5" t="n">
        <v>-28335</v>
      </c>
      <c r="F4" s="4" t="inlineStr">
        <is>
          <t xml:space="preserve"> </t>
        </is>
      </c>
      <c r="G4" s="4" t="inlineStr">
        <is>
          <t xml:space="preserve"> </t>
        </is>
      </c>
      <c r="H4" s="5" t="n">
        <v>-28335</v>
      </c>
    </row>
    <row r="5">
      <c r="A5" s="4" t="inlineStr">
        <is>
          <t>Net loss</t>
        </is>
      </c>
      <c r="B5" s="4" t="inlineStr">
        <is>
          <t xml:space="preserve"> </t>
        </is>
      </c>
      <c r="C5" s="4" t="inlineStr">
        <is>
          <t xml:space="preserve"> </t>
        </is>
      </c>
      <c r="D5" s="4" t="inlineStr">
        <is>
          <t xml:space="preserve"> </t>
        </is>
      </c>
      <c r="E5" s="4" t="inlineStr">
        <is>
          <t xml:space="preserve"> </t>
        </is>
      </c>
      <c r="F5" s="5" t="n">
        <v>-63716</v>
      </c>
      <c r="G5" s="4" t="inlineStr">
        <is>
          <t xml:space="preserve"> </t>
        </is>
      </c>
      <c r="H5" s="5" t="n">
        <v>-63716</v>
      </c>
    </row>
    <row r="6">
      <c r="A6" s="4" t="inlineStr">
        <is>
          <t>Balance at Mar. 31, 2024</t>
        </is>
      </c>
      <c r="B6" s="5" t="n">
        <v>160133</v>
      </c>
      <c r="C6" s="5" t="n">
        <v>24917735</v>
      </c>
      <c r="D6" s="5" t="n">
        <v>-47720</v>
      </c>
      <c r="E6" s="5" t="n">
        <v>-315606</v>
      </c>
      <c r="F6" s="5" t="n">
        <v>-14412107</v>
      </c>
      <c r="G6" s="4" t="inlineStr">
        <is>
          <t xml:space="preserve"> </t>
        </is>
      </c>
      <c r="H6" s="5" t="n">
        <v>10302435</v>
      </c>
    </row>
    <row r="7">
      <c r="A7" s="4" t="inlineStr">
        <is>
          <t>Balance at Dec. 31, 2024</t>
        </is>
      </c>
      <c r="B7" s="5" t="n">
        <v>161319</v>
      </c>
      <c r="C7" s="5" t="n">
        <v>25802694</v>
      </c>
      <c r="D7" s="5" t="n">
        <v>-47720</v>
      </c>
      <c r="E7" s="5" t="n">
        <v>-298064</v>
      </c>
      <c r="F7" s="5" t="n">
        <v>-15180537</v>
      </c>
      <c r="G7" s="4" t="inlineStr">
        <is>
          <t xml:space="preserve"> </t>
        </is>
      </c>
      <c r="H7" s="5" t="n">
        <v>10437692</v>
      </c>
    </row>
    <row r="8">
      <c r="A8" s="4" t="inlineStr">
        <is>
          <t>Common stock shares subscribed</t>
        </is>
      </c>
      <c r="B8" s="5" t="n">
        <v>159</v>
      </c>
      <c r="C8" s="5" t="n">
        <v>118566</v>
      </c>
      <c r="D8" s="4" t="inlineStr">
        <is>
          <t xml:space="preserve"> </t>
        </is>
      </c>
      <c r="E8" s="4" t="inlineStr">
        <is>
          <t xml:space="preserve"> </t>
        </is>
      </c>
      <c r="F8" s="4" t="inlineStr">
        <is>
          <t xml:space="preserve"> </t>
        </is>
      </c>
      <c r="G8" s="6" t="n">
        <v>118725</v>
      </c>
      <c r="H8" s="4" t="inlineStr">
        <is>
          <t xml:space="preserve"> </t>
        </is>
      </c>
    </row>
    <row r="9">
      <c r="A9" s="4" t="inlineStr">
        <is>
          <t>Other comprehensive loss</t>
        </is>
      </c>
      <c r="B9" s="4" t="inlineStr">
        <is>
          <t xml:space="preserve"> </t>
        </is>
      </c>
      <c r="C9" s="4" t="inlineStr">
        <is>
          <t xml:space="preserve"> </t>
        </is>
      </c>
      <c r="D9" s="4" t="inlineStr">
        <is>
          <t xml:space="preserve"> </t>
        </is>
      </c>
      <c r="E9" s="5" t="n">
        <v>63526</v>
      </c>
      <c r="F9" s="4" t="inlineStr">
        <is>
          <t xml:space="preserve"> </t>
        </is>
      </c>
      <c r="G9" s="4" t="inlineStr">
        <is>
          <t xml:space="preserve"> </t>
        </is>
      </c>
      <c r="H9" s="5" t="n">
        <v>63526</v>
      </c>
    </row>
    <row r="10">
      <c r="A10" s="4" t="inlineStr">
        <is>
          <t>Net loss</t>
        </is>
      </c>
      <c r="B10" s="4" t="inlineStr">
        <is>
          <t xml:space="preserve"> </t>
        </is>
      </c>
      <c r="C10" s="4" t="inlineStr">
        <is>
          <t xml:space="preserve"> </t>
        </is>
      </c>
      <c r="D10" s="4" t="inlineStr">
        <is>
          <t xml:space="preserve"> </t>
        </is>
      </c>
      <c r="E10" s="4" t="inlineStr">
        <is>
          <t xml:space="preserve"> </t>
        </is>
      </c>
      <c r="F10" s="5" t="n">
        <v>-169767</v>
      </c>
      <c r="G10" s="4" t="inlineStr">
        <is>
          <t xml:space="preserve"> </t>
        </is>
      </c>
      <c r="H10" s="5" t="n">
        <v>-169767</v>
      </c>
    </row>
    <row r="11">
      <c r="A11" s="4" t="inlineStr">
        <is>
          <t>Balance at Mar. 31, 2025</t>
        </is>
      </c>
      <c r="B11" s="6" t="n">
        <v>161478</v>
      </c>
      <c r="C11" s="6" t="n">
        <v>25921260</v>
      </c>
      <c r="D11" s="6" t="n">
        <v>-47720</v>
      </c>
      <c r="E11" s="6" t="n">
        <v>-234538</v>
      </c>
      <c r="F11" s="6" t="n">
        <v>-15350304</v>
      </c>
      <c r="G11" s="4" t="inlineStr">
        <is>
          <t xml:space="preserve"> </t>
        </is>
      </c>
      <c r="H11" s="6" t="n">
        <v>10450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9767</v>
      </c>
      <c r="C4" s="6" t="n">
        <v>-6371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et accretion of discount and amortization of premium on investments</t>
        </is>
      </c>
      <c r="B6" s="5" t="n">
        <v>-35368</v>
      </c>
      <c r="C6" s="5" t="n">
        <v>-74667</v>
      </c>
      <c r="D6" s="4" t="inlineStr">
        <is>
          <t xml:space="preserve"> </t>
        </is>
      </c>
    </row>
    <row r="7">
      <c r="A7" s="4" t="inlineStr">
        <is>
          <t>Net realized capital losses</t>
        </is>
      </c>
      <c r="B7" s="5" t="n">
        <v>2329</v>
      </c>
      <c r="C7" s="5" t="n">
        <v>0</v>
      </c>
      <c r="D7" s="4" t="inlineStr">
        <is>
          <t xml:space="preserve"> </t>
        </is>
      </c>
    </row>
    <row r="8">
      <c r="A8" s="4" t="inlineStr">
        <is>
          <t>Provision for depreciation and amortization</t>
        </is>
      </c>
      <c r="B8" s="5" t="n">
        <v>13959</v>
      </c>
      <c r="C8" s="5" t="n">
        <v>14114</v>
      </c>
      <c r="D8" s="4" t="inlineStr">
        <is>
          <t xml:space="preserve"> </t>
        </is>
      </c>
    </row>
    <row r="9">
      <c r="A9" s="4" t="inlineStr">
        <is>
          <t>Policy acquisition costs deferred</t>
        </is>
      </c>
      <c r="B9" s="5" t="n">
        <v>-421995</v>
      </c>
      <c r="C9" s="5" t="n">
        <v>-525333</v>
      </c>
      <c r="D9" s="4" t="inlineStr">
        <is>
          <t xml:space="preserve"> </t>
        </is>
      </c>
    </row>
    <row r="10">
      <c r="A10" s="4" t="inlineStr">
        <is>
          <t>Policy acquisition costs amortized</t>
        </is>
      </c>
      <c r="B10" s="5" t="n">
        <v>275992</v>
      </c>
      <c r="C10" s="5" t="n">
        <v>131863</v>
      </c>
      <c r="D10" s="4" t="inlineStr">
        <is>
          <t xml:space="preserve"> </t>
        </is>
      </c>
    </row>
    <row r="11">
      <c r="A11" s="4" t="inlineStr">
        <is>
          <t>Amortization of mortgage loan origination fees</t>
        </is>
      </c>
      <c r="B11" s="5" t="n">
        <v>6117</v>
      </c>
      <c r="C11" s="5" t="n">
        <v>5385</v>
      </c>
      <c r="D11" s="4" t="inlineStr">
        <is>
          <t xml:space="preserve"> </t>
        </is>
      </c>
    </row>
    <row r="12">
      <c r="A12" s="4" t="inlineStr">
        <is>
          <t>Provision for estimated mortgage loan losses</t>
        </is>
      </c>
      <c r="B12" s="5" t="n">
        <v>-3557</v>
      </c>
      <c r="C12" s="5" t="n">
        <v>-3984</v>
      </c>
      <c r="D12" s="4" t="inlineStr">
        <is>
          <t xml:space="preserve"> </t>
        </is>
      </c>
    </row>
    <row r="13">
      <c r="A13" s="4" t="inlineStr">
        <is>
          <t>Provision for estimated uncollectible advances and notes receivable</t>
        </is>
      </c>
      <c r="B13" s="5" t="n">
        <v>0</v>
      </c>
      <c r="C13" s="5" t="n">
        <v>-7649</v>
      </c>
      <c r="D13" s="4" t="inlineStr">
        <is>
          <t xml:space="preserve"> </t>
        </is>
      </c>
    </row>
    <row r="14">
      <c r="A14" s="4" t="inlineStr">
        <is>
          <t>Interest credited to policyholders</t>
        </is>
      </c>
      <c r="B14" s="5" t="n">
        <v>175509</v>
      </c>
      <c r="C14" s="5" t="n">
        <v>240647</v>
      </c>
      <c r="D14" s="4" t="inlineStr">
        <is>
          <t xml:space="preserve"> </t>
        </is>
      </c>
    </row>
    <row r="15">
      <c r="A15" s="3" t="inlineStr">
        <is>
          <t>Change in assets and liabilities:</t>
        </is>
      </c>
      <c r="B15" s="4" t="inlineStr">
        <is>
          <t xml:space="preserve"> </t>
        </is>
      </c>
      <c r="C15" s="4" t="inlineStr">
        <is>
          <t xml:space="preserve"> </t>
        </is>
      </c>
      <c r="D15" s="4" t="inlineStr">
        <is>
          <t xml:space="preserve"> </t>
        </is>
      </c>
    </row>
    <row r="16">
      <c r="A16" s="4" t="inlineStr">
        <is>
          <t>Accrued investment income</t>
        </is>
      </c>
      <c r="B16" s="5" t="n">
        <v>-7228</v>
      </c>
      <c r="C16" s="5" t="n">
        <v>-155</v>
      </c>
      <c r="D16" s="4" t="inlineStr">
        <is>
          <t xml:space="preserve"> </t>
        </is>
      </c>
    </row>
    <row r="17">
      <c r="A17" s="4" t="inlineStr">
        <is>
          <t>Due premium</t>
        </is>
      </c>
      <c r="B17" s="5" t="n">
        <v>-19263</v>
      </c>
      <c r="C17" s="5" t="n">
        <v>-73384</v>
      </c>
      <c r="D17" s="4" t="inlineStr">
        <is>
          <t xml:space="preserve"> </t>
        </is>
      </c>
    </row>
    <row r="18">
      <c r="A18" s="4" t="inlineStr">
        <is>
          <t>Reinsurance recoverable</t>
        </is>
      </c>
      <c r="B18" s="5" t="n">
        <v>52840</v>
      </c>
      <c r="C18" s="5" t="n">
        <v>-249627</v>
      </c>
      <c r="D18" s="4" t="inlineStr">
        <is>
          <t xml:space="preserve"> </t>
        </is>
      </c>
    </row>
    <row r="19">
      <c r="A19" s="4" t="inlineStr">
        <is>
          <t>Advances and notes receivable</t>
        </is>
      </c>
      <c r="B19" s="5" t="n">
        <v>-3505</v>
      </c>
      <c r="C19" s="5" t="n">
        <v>-6124</v>
      </c>
      <c r="D19" s="4" t="inlineStr">
        <is>
          <t xml:space="preserve"> </t>
        </is>
      </c>
    </row>
    <row r="20">
      <c r="A20" s="4" t="inlineStr">
        <is>
          <t>Prepaid assets</t>
        </is>
      </c>
      <c r="B20" s="5" t="n">
        <v>29281</v>
      </c>
      <c r="C20" s="5" t="n">
        <v>26928</v>
      </c>
      <c r="D20" s="4" t="inlineStr">
        <is>
          <t xml:space="preserve"> </t>
        </is>
      </c>
    </row>
    <row r="21">
      <c r="A21" s="4" t="inlineStr">
        <is>
          <t>Other assets</t>
        </is>
      </c>
      <c r="B21" s="5" t="n">
        <v>19149</v>
      </c>
      <c r="C21" s="5" t="n">
        <v>186273</v>
      </c>
      <c r="D21" s="4" t="inlineStr">
        <is>
          <t xml:space="preserve"> </t>
        </is>
      </c>
    </row>
    <row r="22">
      <c r="A22" s="4" t="inlineStr">
        <is>
          <t>Future policy benefits</t>
        </is>
      </c>
      <c r="B22" s="5" t="n">
        <v>333206</v>
      </c>
      <c r="C22" s="5" t="n">
        <v>431175</v>
      </c>
      <c r="D22" s="4" t="inlineStr">
        <is>
          <t xml:space="preserve"> </t>
        </is>
      </c>
    </row>
    <row r="23">
      <c r="A23" s="4" t="inlineStr">
        <is>
          <t>Policy claims</t>
        </is>
      </c>
      <c r="B23" s="5" t="n">
        <v>-125448</v>
      </c>
      <c r="C23" s="5" t="n">
        <v>202011</v>
      </c>
      <c r="D23" s="4" t="inlineStr">
        <is>
          <t xml:space="preserve"> </t>
        </is>
      </c>
    </row>
    <row r="24">
      <c r="A24" s="4" t="inlineStr">
        <is>
          <t>Other policy liabilities</t>
        </is>
      </c>
      <c r="B24" s="5" t="n">
        <v>26250</v>
      </c>
      <c r="C24" s="5" t="n">
        <v>43901</v>
      </c>
      <c r="D24" s="4" t="inlineStr">
        <is>
          <t xml:space="preserve"> </t>
        </is>
      </c>
    </row>
    <row r="25">
      <c r="A25" s="4" t="inlineStr">
        <is>
          <t>Other liabilities</t>
        </is>
      </c>
      <c r="B25" s="5" t="n">
        <v>36352</v>
      </c>
      <c r="C25" s="5" t="n">
        <v>24657</v>
      </c>
      <c r="D25" s="4" t="inlineStr">
        <is>
          <t xml:space="preserve"> </t>
        </is>
      </c>
    </row>
    <row r="26">
      <c r="A26" s="4" t="inlineStr">
        <is>
          <t>Net cash provided by operating activities</t>
        </is>
      </c>
      <c r="B26" s="5" t="n">
        <v>184853</v>
      </c>
      <c r="C26" s="5" t="n">
        <v>302315</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Sales of available for sale securities</t>
        </is>
      </c>
      <c r="B28" s="5" t="n">
        <v>513033</v>
      </c>
      <c r="C28" s="5" t="n">
        <v>5432</v>
      </c>
      <c r="D28" s="4" t="inlineStr">
        <is>
          <t xml:space="preserve"> </t>
        </is>
      </c>
    </row>
    <row r="29">
      <c r="A29" s="4" t="inlineStr">
        <is>
          <t>Payments on mortgage loans</t>
        </is>
      </c>
      <c r="B29" s="5" t="n">
        <v>713446</v>
      </c>
      <c r="C29" s="5" t="n">
        <v>799234</v>
      </c>
      <c r="D29" s="4" t="inlineStr">
        <is>
          <t xml:space="preserve"> </t>
        </is>
      </c>
    </row>
    <row r="30">
      <c r="A30" s="4" t="inlineStr">
        <is>
          <t>Policy loans</t>
        </is>
      </c>
      <c r="B30" s="5" t="n">
        <v>-1322</v>
      </c>
      <c r="C30" s="5" t="n">
        <v>211</v>
      </c>
      <c r="D30" s="4" t="inlineStr">
        <is>
          <t xml:space="preserve"> </t>
        </is>
      </c>
    </row>
    <row r="31">
      <c r="A31" s="4" t="inlineStr">
        <is>
          <t>Payments on other long-term investments</t>
        </is>
      </c>
      <c r="B31" s="5" t="n">
        <v>208605</v>
      </c>
      <c r="C31" s="5" t="n">
        <v>728469</v>
      </c>
      <c r="D31" s="4" t="inlineStr">
        <is>
          <t xml:space="preserve"> </t>
        </is>
      </c>
    </row>
    <row r="32">
      <c r="A32" s="4" t="inlineStr">
        <is>
          <t>Net cash provided by investing activities</t>
        </is>
      </c>
      <c r="B32" s="5" t="n">
        <v>1433762</v>
      </c>
      <c r="C32" s="5" t="n">
        <v>1533346</v>
      </c>
      <c r="D32" s="4" t="inlineStr">
        <is>
          <t xml:space="preserve"> </t>
        </is>
      </c>
    </row>
    <row r="33">
      <c r="A33" s="3" t="inlineStr">
        <is>
          <t>Financing activities</t>
        </is>
      </c>
      <c r="B33" s="4" t="inlineStr">
        <is>
          <t xml:space="preserve"> </t>
        </is>
      </c>
      <c r="C33" s="4" t="inlineStr">
        <is>
          <t xml:space="preserve"> </t>
        </is>
      </c>
      <c r="D33" s="4" t="inlineStr">
        <is>
          <t xml:space="preserve"> </t>
        </is>
      </c>
    </row>
    <row r="34">
      <c r="A34" s="4" t="inlineStr">
        <is>
          <t>Proceeds from the subscription of common stock</t>
        </is>
      </c>
      <c r="B34" s="5" t="n">
        <v>118725</v>
      </c>
      <c r="C34" s="5" t="n">
        <v>398955</v>
      </c>
      <c r="D34" s="4" t="inlineStr">
        <is>
          <t xml:space="preserve"> </t>
        </is>
      </c>
    </row>
    <row r="35">
      <c r="A35" s="4" t="inlineStr">
        <is>
          <t>Policyholder deposits</t>
        </is>
      </c>
      <c r="B35" s="5" t="n">
        <v>1722272</v>
      </c>
      <c r="C35" s="5" t="n">
        <v>171142</v>
      </c>
      <c r="D35" s="4" t="inlineStr">
        <is>
          <t xml:space="preserve"> </t>
        </is>
      </c>
    </row>
    <row r="36">
      <c r="A36" s="4" t="inlineStr">
        <is>
          <t>Policyholder withdrawals</t>
        </is>
      </c>
      <c r="B36" s="5" t="n">
        <v>-4736823</v>
      </c>
      <c r="C36" s="5" t="n">
        <v>-1962364</v>
      </c>
      <c r="D36" s="4" t="inlineStr">
        <is>
          <t xml:space="preserve"> </t>
        </is>
      </c>
    </row>
    <row r="37">
      <c r="A37" s="4" t="inlineStr">
        <is>
          <t>Deposit-type contracts - deposits</t>
        </is>
      </c>
      <c r="B37" s="5" t="n">
        <v>199</v>
      </c>
      <c r="C37" s="5" t="n">
        <v>23892</v>
      </c>
      <c r="D37" s="4" t="inlineStr">
        <is>
          <t xml:space="preserve"> </t>
        </is>
      </c>
    </row>
    <row r="38">
      <c r="A38" s="4" t="inlineStr">
        <is>
          <t>Deposit-type contracts - withdrawals</t>
        </is>
      </c>
      <c r="B38" s="5" t="n">
        <v>-12755</v>
      </c>
      <c r="C38" s="5" t="n">
        <v>-11756</v>
      </c>
      <c r="D38" s="4" t="inlineStr">
        <is>
          <t xml:space="preserve"> </t>
        </is>
      </c>
    </row>
    <row r="39">
      <c r="A39" s="4" t="inlineStr">
        <is>
          <t>Net cash used in financing activities</t>
        </is>
      </c>
      <c r="B39" s="5" t="n">
        <v>-2908382</v>
      </c>
      <c r="C39" s="5" t="n">
        <v>-1380131</v>
      </c>
      <c r="D39" s="4" t="inlineStr">
        <is>
          <t xml:space="preserve"> </t>
        </is>
      </c>
    </row>
    <row r="40">
      <c r="A40" s="4" t="inlineStr">
        <is>
          <t>Increase (decrease) in cash and cash equivalents</t>
        </is>
      </c>
      <c r="B40" s="5" t="n">
        <v>-1289767</v>
      </c>
      <c r="C40" s="5" t="n">
        <v>455530</v>
      </c>
      <c r="D40" s="4" t="inlineStr">
        <is>
          <t xml:space="preserve"> </t>
        </is>
      </c>
    </row>
    <row r="41">
      <c r="A41" s="4" t="inlineStr">
        <is>
          <t>Cash and cash equivalents, beginning of period</t>
        </is>
      </c>
      <c r="B41" s="5" t="n">
        <v>6649797</v>
      </c>
      <c r="C41" s="5" t="n">
        <v>11879163</v>
      </c>
      <c r="D41" s="6" t="n">
        <v>11879163</v>
      </c>
    </row>
    <row r="42">
      <c r="A42" s="4" t="inlineStr">
        <is>
          <t>Cash and cash equivalents, end of period</t>
        </is>
      </c>
      <c r="B42" s="6" t="n">
        <v>5360030</v>
      </c>
      <c r="C42" s="6" t="n">
        <v>12334693</v>
      </c>
      <c r="D42" s="6" t="n">
        <v>66497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1. Organization and Significant Accounting
Policies Nature of Operations Texas Republic Capital Corporation (the “Company”)
is the parent holding company of Texas Republic Life Insurance Company (“TRLIC”), Texas Republic Life Solutions, Inc. (“TRLS”),
and Axis Insurance Solutions, LLC (“AI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In 2018, the Company made additional
capital contributions totaling $2,750,000 for the entire year. In 2019, the Company made two more capital contributions to TRLIC. The
first contribution consisted of mortgage loans valued at $857,133 and the second one was a $1,300,000 cash contribution. In 2021 and 2022,
the Company made additional total capital contributions of $2,100,000 and $2,100,000, respectively. In 2023, the Company made $1,750,000
in total capital contributions. Total capitalization of TRLIC was $13,857,133 at March 31, 2025. TRLS, a life and health insurance agency, was
incorporated February 1, 2017. The Company capitalized TRLS with $50,000 and owns 100% of TRLS. In 2018 and 2020, the Company made additional
capital contributions of $100,000 and $200,000, respectively. In 2021 and 2022, the Company made additional total capital contributions
of $50,000 and $150,000, respectively. Total capitalization of TRLS was $550,000 at March 31, 2025. AIS, a property &amp; casualty insurance agency,
was formed on April 6, 2021. The Company capitalized AIS with $25,000 and owns 100% of AIS.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ended on April 2, 2017. Through this offering the Company raised an additional $10,010,485 and incurred another $1,444,127 of
offering costs through the sale of 2,002,097 shares of common stock. On May 31, 2022, the Company began a rights offering to existing
shareholders only. The rights offering ended on September 30, 2022. Through this rights offering, the Company raised $4,400,652 and incurred
$77,615 of offering costs through the sale of 733,442 shares of its common stock. On January 1, 2023, the Company began a six-million-dollar
private placement offering with a possible 10% oversubscription. This offering was extended for an additional year and will end on January
1, 2026, unless all of the shares are sold before then or the offering is terminated earlier. These shares will be sold in reliance on
the exemption from the registration requirements of the Securities Act of 1933 (the “ 1933 Act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months
ended March 31, 2025 are not necessarily indicative of the results to be expected for the year ended December 31, 2025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24.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Reclassifications Certain reclassifications have been made in the
prior year financial statements to conform to current year classifications. These reclassifications had no effect on the previously reported
net loss or shareholders’ equity. Investments Fixed maturity securities are comprised of bonds
that are classified as available-for-sale and are carried at fair value net of any necessary valuation allowance for credit losses with
unrealized gains and losses, net of applicable income taxes, reported in accumulated other comprehensive income (loss).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Company monitors all fixed maturity securities
on an on-going basis relative to changes in credit ratings, market prices, earnings trends and financial performance, in addition to specific
region or industry reviews. The Company evaluates whether a credit loss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f available-for-sale
fixed maturity securities, with the change in allowance reported in net loss on the consolidated statements of operations. Purchases and sales of securities are recorded
on a trade-date basis. Interest earned on investments is recorded on the accrual basis and is included in net investment income. The Company’s mortgage loan portfolio is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Interest income and the amortization of premiums
or discounts are included in net investment income.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Policy loans are carried at unpaid principal balances.
Interest income on policy loans is recognized in net investment income at the contract interest rate when earned. The Company’s other long-term investments
are comprised of lottery prize cash flows holdings held at amortized cost. Payments on these investments are made by state run lotteries.
Since state run lotteries are unlikely to default even in the most dire economic situations, no allowance for credit losses are necessary.
Interest income and the accretion of discount are included in net investment income. Cash and Cash Equivalents Cash and cash equivalents include cash on hand
and money market instruments. 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s emerge on annuity products. Amortization uses the same assumptions as were used in computing liabilities for future policy
benefits. There was $421,995 of DAC deferred and $275,992 of DAC amortized for the three months ended March 31, 2025. There was $525,333
of DAC deferred and $131,863 of DAC amortized for the three months ended March 31, 2024. Deferred Sales Inducement Costs Sales inducement costs (“SIC”) are
related to policy bonuses issued on some of the Company’s annuity products. SIC is deferred at the issuance of the policy and amortized
over the bonus period on a straight-line basis. The amount deferred is based on the difference between the fund value with the bonus and
the fund value without the bonus. There was $37,451 and $53,773 of SIC deferred at March 31, 2025 and December 31, 2024, respectively.
For the three months ended March 31, 2025 there was $0 of SIC deferred and $16,322 of SIC amortized. There was $0 of SIC deferred and
$44,856 of SIC amortized during the three months ended March 31, 2024. Advances and Notes Receivable Advances and notes receivable are recorded at
unpaid principal balances. Management evaluates the collectability of advances and notes receivable on the specific identification basis.
Management did not have an allowance for possible uncollectable agent balances as of March 31, 2025 and December 31, 2024. Leased Property Right
to Use Asset In February 2016, the FASB issued ASU 2016-02,
Lease Accounting (Topic 842) (“ASU 2016-02”). Under ASU 2016-02, a lessee is required to recognize assets and liabilities
for leases with lease terms of more than twelve months. The Company’s home office lease had an original term greater than one year,
and the Company recognizes on the balance sheet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our
obligation to make lease payments arising from the lease. The Company has a lease asset and liability of $232,760 as of March 31, 2025
compared to $254,581 as of December 31, 2024. Intangible assets Intangible assets are stated at cost less accumulated
amortization and reflect amounts paid for the Company’s computer software costs during the application development stage. The software
costs placed in service are amortized using the straight-line method over the seven-year estimated useful life of the software. The asset
is tested for impairment at least annually. Subsequent modifications or upgrades to internal-use software are capitalized only to the
extent that additional functionality is provided. Furniture and Equipment Furniture and equipment are carried at cost less
accumulated depreciation or amortization. Office furniture, equipment and EDP equipment are recorded at cost or fair value at acquisition
less accumulated depreciation or amortization using the straight-line method over a period that approximates the estimated useful life
of the respective assets of three seven year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1.55%
to 5.75%.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Actual experience may emerge differently from that originally estimated. Any such difference
would be recognized in the current year’s consolidated statement of operations.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is. Net Loss Per Common Share Outstanding and
Subscribed Net loss per common share is calculated using
the weighted average number of common shares outstanding and subscribed during the year. The weighted average common shares outstanding
and subscribed were 16,088,816 and 15,932,498 for the three months ended March 31, 2025 and 2024, respectively. Related Party Transactions The Company entered into an agreement with First
Trinity Financial Corporation (FTFC) where FTFC will use its resources to source mortgage loan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The Chairman
of the Company is also the Chairman, President, and Chief Executive Officer of FTFC. The Company paid fees for this service to FTFC of
$0 for the quarter ending March 31, 2025 and $0 for the year ending December 31, 2024. The Company entered into a coinsurance reinsurance
agreement with Family Benefit Life Insurance Company (FBLIC), which is a subsidiary of FTFC. The Company will cede a portion of new business
from our TrueFlex product related to specific groups to FBLIC as mutually agreed upon in advance. This new agreement became effective
on January 1, 2022, and as of March 31, 2025 there have been six groups covered under this agreement. Subsequent Events Management has evaluated subsequent events for
recognition and disclosure in the financial statements through the date the financial statements were available to be issued. The Company
did not identify any subsequent events requiring recognition or disclosure. Recently Adopted Accounting Pronouncements In November 2023, the FASB issued ASU No. 2023-07, Segment
Reporting (Topic 280): Improvements to Reportable Segment Disclosures Recently Issued Accounting Pronouncements In August 2018, the FASB issued ASU 2018-12 Financial
Services-Insurance (Topic 944) Targeted Improvements to the Accounting for Long-Duration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The Company is currently evaluating the impact of this guidance on the Company’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3 Months Ended</t>
        </is>
      </c>
    </row>
    <row r="2">
      <c r="B2" s="2" t="inlineStr">
        <is>
          <t>Mar. 31, 2025</t>
        </is>
      </c>
    </row>
    <row r="3">
      <c r="A3" s="3" t="inlineStr">
        <is>
          <t>Disclosure Text Block Supplement [Abstract]</t>
        </is>
      </c>
      <c r="B3" s="4" t="inlineStr">
        <is>
          <t xml:space="preserve"> </t>
        </is>
      </c>
    </row>
    <row r="4">
      <c r="A4" s="4" t="inlineStr">
        <is>
          <t>Investments</t>
        </is>
      </c>
      <c r="B4" s="4" t="inlineStr">
        <is>
          <t xml:space="preserve">2. Investments Fixed Maturity Securities Available-For-Sale Investments in fixed maturity securities available-for-sale
as of March 31, 2025 and December 31, 2024 are summarized as follows:
Gross Gross
Amortized Unrealized Unrealized Fair
March 31, 2025 (Unaudited) Cost Gains Losses Value
Fixed maturity securities
Corporate bonds $ 4,971,458 $ 6,845 $ 241,383 $ 4,736,920
Total fixed maturity securities $ 4,971,458 $ 6,845 $ 241,383 $ 4,736,920
Gross Gross
Amortized Unrealized Unrealized Fair
December 31, 2024 Cost Gains Losses Value
Fixed maturity securities
Corporate bonds $ 5,488,966 $ 4,299 $ 302,363 $ 5,190,902
Total fixed maturity securities $ 5,488,966 $ 4,299 $ 302,363 $ 5,190,902 For securities in an unrealized loss position
as of the financial statement dates, the estimated fair value, pre-tax gross unrealized loss and number of securities by length of time
that those securities have been continuously in an unrealized loss position as of March 31, 2025 and December 31, 2024 are summarized
as follows:
Unrealized Number of
March 31, 2025 (Unaudited) Fair Value Loss Securities
Fixed maturity securities
Less than 12 months
Corporate bonds $ 968,405 $ 21,758 7
Greater than 12 months
Corporate bonds 3,364,832 219,625 29
Total fixed maturity securities $ 4,333,237 241,383 36
Unrealized Number of
December 31, 2024 Fair Value Loss Securities
Fixed maturity securities
Less than 12 months
Corporate bonds $ 1,151,503 $ 34,531 8
Greater than 12 months
Corporate bonds 3,934,517 267,832 33
Total fixed maturity securities $ 5,086,020 $ 302,363 41 As of March 31, 2025, the fixed maturity securities
in a loss position had an average fair value to amortized cost ratio of 94.7%. As of December 31, 2024, the fixed maturity securities
in a loss position had an average fair value to amortized cost ratio of 94.4%. As of March 31, 2025 and December 31, 2024, there
was one fixed maturity securities that was below investment grade as rated by taking the median of Fitch’s, Moody’s, and Standard
and Poor’s ratings. The Company monitors all fixed maturity securities
on an on-going basis relative to changes in credit ratings, market prices, earnings trends and financial performance, in addition to specific
region or industry reviews.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f available-for-sale
fixed maturity securities. As of March 31, 2025, the Company determined that
no allowances for credit losses were necessary for the fixed maturity securities based on the current holdings, the respective economic
factors, and the Company’s historical experience. The unrealized depreciation shown herein are primarily
the result of the current interest rate environment rather than credit factors. Net unrealized losses included in accumulated
other comprehensive income for investments classified as available-for-sale are summarized as follows:
(Unaudited)
March 31, December 31,
Unrealized depreciation on available-for-sale securities $ (234,538 ) $ (298,064 )
Net unrealized depreciation on available-for-sale securities $ (234,538 ) $ (298,064 ) The amortized cost and fair value of fixed maturity
available-for-sale securities as of March 31, 2025, by contractual maturity, are summarized as follows:
(Unaudited)
Amortized Fair
Due in one year or less $ 500,543 $ 499,712
Due after one year through five years 2,285,820 2,259,763
Due after five years through ten years 460,103 437,327
Due after ten years 1,724,992 1,540,118
Total fixed maturity securities $ 4,971,458 $ 4,736,920 For the three months ended March 31, 2025, the
Company received $513,033 of proceeds from sales and maturities of investments in available-for-sale securities and had $0 of gross gains
and $2,329 of gross losses realized, respectively. For the three months ended March 31, 2024, the Company received $5,432 of proceeds
from sales and maturities of investments in available-for-sale securities and did not have any gross gains and gross losses realized. Expected maturities may differ from contractual
maturities because borrowers may have the right to call or prepay obligations with or without call or prepayment penalties. The amortized cost and fair value of other long-term
investments (which consists of lottery prize cash flows) as of March 31, 2025, by contractual maturity, are summarized as follows:
(Unaudited)
Amortized Fair
Due in one year or less $ 617,035 $ 631,174
Due after one year through five years 809,554 822,153
Due after five years through ten years 67,951 74,175
Total other long-term investments $ 1,494,540 $ 1,527,502 Other long-term investments by geographic distribution:
(Unaudited)
March 31, % December 31, %
California $ 225,225 15.1 % $ 222,946 13.4 %
Florida 164,411 11.0 172,147 10.3
Georgia 68,146 4.6 80,877 4.9
Indiana 27,633 1.8 36,582 2.2
Massachusetts 634,721 42.5 739,269 44.3
New York 145,217 9.7 171,806 10.3
Ohio 70,048 4.7 69,288 4.1
Oregon 48,220 3.2 47,863 2.9
Pennsylvania 110,919 7.4 126,979 7.6
Total $ 1,494,540 100.0 % $ 1,667,757 100.0 % Mortgage Loans on Real Estate The Company utilizes the ratio of the carrying
value of individual mortgage loans compared to the individual appraisal value to evaluate the credit quality of its mortgage loans on
real estate (commonly referred to as the loan-to-value ratio). Currently, all of the Company’s mortgage loans are loans on residential
properties. The Company’s mortgage loans on real estate by credit quality using this ratio as of March 31, 2025 and December 31,
2024 are summarized as follows:
Loan-To-Value-Ratio (Unaudited) December 31,
80% to 90% $ 415,466 $ 415,469
70% to 80% 2,879,521 3,067,864
60% to 70% 4,302,848 4,781,520
50% to 60% 1,876,943 1,803,956
Less than 50% 1,848,072 1,967,921
Total $ 11,322,850 $ 12,036,730 Mortgage loans by geographic distribution:
State (Unaudited) % December 31, %
Alabama $ 1,085,549 9.6 % $ 1,085,886 9.0 %
Arizona 130,523 1.1 130,769 1.1
California 335,921 3.0 337,378 2.8
Florida 1,119,720 9.9 1,343,833 11.2
Georgia 245,789 2.2 246,738 2.0
Illinois 264,406 2.3 266,637 2.2
Indiana 407,288 3.6 621,855 5.2
Kentucky 698,881 6.2 702,819 5.8
Louisiana 375,247 3.3 376,698 3.1
Missouri 1,534,752 13.5 1,535,057 12.8
New Jersey 192,838 1.7 193,268 1.6
Ohio 165,403 1.5 165,719 1.4
Pennsylvania - - 109,450 0.9
South Carolina 320,496 2.8 321,322 2.7
Tennessee 1,529,196 13.5 1,607,106 13.3
Texas 2,916,841 25.8 2,937,172 24.4
Wisconsin - - 55,023 0.4
Total $ 11,322,850 100.0 % $ 12,036,730 100.0 % There were 2 mortgage loans with a combined principal
balance of $511,623 that were 90 days or more past due and still accruing interest as of March 31, 2025. There was one mortgage loan with
a principal balance of $305,848 that was 90 days or more past due and still accruing interest as of December 31, 2024. The Company had
a mortgage loan allowance of $56,105 and $59,662 as of March 31, 2025 and December 31, 2024, respectively.
(Unaudited) December 31,
Beginning of year: mortgage loan allowance balance $ 59,662 $ 74,663
Current year change in provision of estimated mortgage loan losses (3,557 ) (15,001 )
End of year: mortgage loan allowance balance $ 56,105 $ 59,662 Major categories of net investment income for
the three months ended March 31, 2025 and 2024 are summarized as follows:
For the Three Months Ended
2025 2024
Fixed maturity securities $ 56,862 $ 62,790
Other long-term assets 35,388 74,251
Mortgage loans 241,683 283,280
Short-term and other investments 44,804 126,839
Gross investment income 378,737 547,160
Investment expenses (12,567 ) (5,026 )
Net investment income $ 366,170 $ 542,1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30:58Z</dcterms:created>
  <dcterms:modified xmlns:dcterms="http://purl.org/dc/terms/" xmlns:xsi="http://www.w3.org/2001/XMLSchema-instance" xsi:type="dcterms:W3CDTF">2025-05-15T13:31:00Z</dcterms:modified>
</cp:coreProperties>
</file>